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Unaudited Quarterly Results of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Income Taxes (Tables)" sheetId="34" state="visible" r:id="rId34"/>
    <sheet xmlns:r="http://schemas.openxmlformats.org/officeDocument/2006/relationships" name="Unaudited Quarterly Results o_2" sheetId="35" state="visible" r:id="rId35"/>
    <sheet xmlns:r="http://schemas.openxmlformats.org/officeDocument/2006/relationships" name="Business and Basis of Present_2" sheetId="36" state="visible" r:id="rId36"/>
    <sheet xmlns:r="http://schemas.openxmlformats.org/officeDocument/2006/relationships" name="Business and Basis of Present_3" sheetId="37" state="visible" r:id="rId37"/>
    <sheet xmlns:r="http://schemas.openxmlformats.org/officeDocument/2006/relationships" name="Business and Basis of Present_4" sheetId="38" state="visible" r:id="rId38"/>
    <sheet xmlns:r="http://schemas.openxmlformats.org/officeDocument/2006/relationships" name="Business and Basis of Present_5"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Revenue - Disaggregated Revenue" sheetId="52" state="visible" r:id="rId52"/>
    <sheet xmlns:r="http://schemas.openxmlformats.org/officeDocument/2006/relationships" name="Revenue - Concentration of Majo" sheetId="53" state="visible" r:id="rId53"/>
    <sheet xmlns:r="http://schemas.openxmlformats.org/officeDocument/2006/relationships" name="Fair Value of Financial Instr_2"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Property and Equipment, Net - U" sheetId="57" state="visible" r:id="rId57"/>
    <sheet xmlns:r="http://schemas.openxmlformats.org/officeDocument/2006/relationships" name="Property and Equipment, Net - T" sheetId="58" state="visible" r:id="rId58"/>
    <sheet xmlns:r="http://schemas.openxmlformats.org/officeDocument/2006/relationships" name="Property and Equipment, Net - D" sheetId="59" state="visible" r:id="rId59"/>
    <sheet xmlns:r="http://schemas.openxmlformats.org/officeDocument/2006/relationships" name="Property and Equipment, Net - S" sheetId="60" state="visible" r:id="rId60"/>
    <sheet xmlns:r="http://schemas.openxmlformats.org/officeDocument/2006/relationships" name="Intangible Assets, Net - Useful" sheetId="61" state="visible" r:id="rId61"/>
    <sheet xmlns:r="http://schemas.openxmlformats.org/officeDocument/2006/relationships" name="Intangible Assets, Net - Tabula" sheetId="62" state="visible" r:id="rId62"/>
    <sheet xmlns:r="http://schemas.openxmlformats.org/officeDocument/2006/relationships" name="Intangible Assets, Net - Amorti" sheetId="63" state="visible" r:id="rId63"/>
    <sheet xmlns:r="http://schemas.openxmlformats.org/officeDocument/2006/relationships" name="Intangible Assets, Net - Future" sheetId="64" state="visible" r:id="rId64"/>
    <sheet xmlns:r="http://schemas.openxmlformats.org/officeDocument/2006/relationships" name="Leases - Corporate Offices (Det" sheetId="65" state="visible" r:id="rId65"/>
    <sheet xmlns:r="http://schemas.openxmlformats.org/officeDocument/2006/relationships" name="Leases - Lease Expense (Details" sheetId="66" state="visible" r:id="rId66"/>
    <sheet xmlns:r="http://schemas.openxmlformats.org/officeDocument/2006/relationships" name="Leases - Cash Outflows (Details" sheetId="67" state="visible" r:id="rId67"/>
    <sheet xmlns:r="http://schemas.openxmlformats.org/officeDocument/2006/relationships" name="Leases - Assets and Liabilities" sheetId="68" state="visible" r:id="rId68"/>
    <sheet xmlns:r="http://schemas.openxmlformats.org/officeDocument/2006/relationships" name="Leases - Other Information (Det" sheetId="69" state="visible" r:id="rId69"/>
    <sheet xmlns:r="http://schemas.openxmlformats.org/officeDocument/2006/relationships" name="Leases - Future Minimum Lease P" sheetId="70" state="visible" r:id="rId70"/>
    <sheet xmlns:r="http://schemas.openxmlformats.org/officeDocument/2006/relationships" name="Leases - Gross Difference (Deta" sheetId="71" state="visible" r:id="rId71"/>
    <sheet xmlns:r="http://schemas.openxmlformats.org/officeDocument/2006/relationships" name="Leases - Rent Expense (Details)" sheetId="72" state="visible" r:id="rId72"/>
    <sheet xmlns:r="http://schemas.openxmlformats.org/officeDocument/2006/relationships" name="Accrued Expenses and Other Cu_3" sheetId="73" state="visible" r:id="rId73"/>
    <sheet xmlns:r="http://schemas.openxmlformats.org/officeDocument/2006/relationships" name="Debt (Details)" sheetId="74" state="visible" r:id="rId74"/>
    <sheet xmlns:r="http://schemas.openxmlformats.org/officeDocument/2006/relationships" name="Stockholders' Equity - Common S" sheetId="75" state="visible" r:id="rId75"/>
    <sheet xmlns:r="http://schemas.openxmlformats.org/officeDocument/2006/relationships" name="Stockholders' Equity - Treasury" sheetId="76" state="visible" r:id="rId76"/>
    <sheet xmlns:r="http://schemas.openxmlformats.org/officeDocument/2006/relationships" name="Stockholders' Equity - Common_2" sheetId="77" state="visible" r:id="rId77"/>
    <sheet xmlns:r="http://schemas.openxmlformats.org/officeDocument/2006/relationships" name="Stockholders' Equity - Stock In" sheetId="78" state="visible" r:id="rId78"/>
    <sheet xmlns:r="http://schemas.openxmlformats.org/officeDocument/2006/relationships" name="Stockholders' Equity - Stock _2" sheetId="79" state="visible" r:id="rId79"/>
    <sheet xmlns:r="http://schemas.openxmlformats.org/officeDocument/2006/relationships" name="Stockholders' Equity - Stock _3" sheetId="80" state="visible" r:id="rId80"/>
    <sheet xmlns:r="http://schemas.openxmlformats.org/officeDocument/2006/relationships" name="Stockholders' Equity - Stock Op" sheetId="81" state="visible" r:id="rId81"/>
    <sheet xmlns:r="http://schemas.openxmlformats.org/officeDocument/2006/relationships" name="Stockholders' Equity - Stock _4" sheetId="82" state="visible" r:id="rId82"/>
    <sheet xmlns:r="http://schemas.openxmlformats.org/officeDocument/2006/relationships" name="Stockholders' Equity - Stock _5" sheetId="83" state="visible" r:id="rId83"/>
    <sheet xmlns:r="http://schemas.openxmlformats.org/officeDocument/2006/relationships" name="Stockholders' Equity - Stock _6" sheetId="84" state="visible" r:id="rId84"/>
    <sheet xmlns:r="http://schemas.openxmlformats.org/officeDocument/2006/relationships" name="Stockholders' Equity - Stock _7" sheetId="85" state="visible" r:id="rId85"/>
    <sheet xmlns:r="http://schemas.openxmlformats.org/officeDocument/2006/relationships" name="Stockholders' Equity - Stock _8" sheetId="86" state="visible" r:id="rId86"/>
    <sheet xmlns:r="http://schemas.openxmlformats.org/officeDocument/2006/relationships" name="Stockholders' Equity - Restrict" sheetId="87" state="visible" r:id="rId87"/>
    <sheet xmlns:r="http://schemas.openxmlformats.org/officeDocument/2006/relationships" name="Stockholders' Equity - Restri_2" sheetId="88" state="visible" r:id="rId88"/>
    <sheet xmlns:r="http://schemas.openxmlformats.org/officeDocument/2006/relationships" name="Stockholders' Equity - Restri_3" sheetId="89" state="visible" r:id="rId89"/>
    <sheet xmlns:r="http://schemas.openxmlformats.org/officeDocument/2006/relationships" name="Stockholders' Equity - Restri_4" sheetId="90" state="visible" r:id="rId90"/>
    <sheet xmlns:r="http://schemas.openxmlformats.org/officeDocument/2006/relationships" name="Stockholders' Equity - Restri_5" sheetId="91" state="visible" r:id="rId91"/>
    <sheet xmlns:r="http://schemas.openxmlformats.org/officeDocument/2006/relationships" name="Stockholders' Equity - Unrecogn" sheetId="92" state="visible" r:id="rId92"/>
    <sheet xmlns:r="http://schemas.openxmlformats.org/officeDocument/2006/relationships" name="Stockholders' Equity - Executiv" sheetId="93" state="visible" r:id="rId93"/>
    <sheet xmlns:r="http://schemas.openxmlformats.org/officeDocument/2006/relationships" name="Stockholders' Equity - Employee" sheetId="94" state="visible" r:id="rId94"/>
    <sheet xmlns:r="http://schemas.openxmlformats.org/officeDocument/2006/relationships" name="Stockholders' Equity - Employ_2" sheetId="95" state="visible" r:id="rId95"/>
    <sheet xmlns:r="http://schemas.openxmlformats.org/officeDocument/2006/relationships" name="Stockholders' Equity - Stock-Ba" sheetId="96" state="visible" r:id="rId96"/>
    <sheet xmlns:r="http://schemas.openxmlformats.org/officeDocument/2006/relationships" name="Net Income (Loss) Per Share - R" sheetId="97" state="visible" r:id="rId97"/>
    <sheet xmlns:r="http://schemas.openxmlformats.org/officeDocument/2006/relationships" name="Net Income (Loss) Per Share - P" sheetId="98" state="visible" r:id="rId98"/>
    <sheet xmlns:r="http://schemas.openxmlformats.org/officeDocument/2006/relationships" name="401(k) Plan (Details)" sheetId="99" state="visible" r:id="rId99"/>
    <sheet xmlns:r="http://schemas.openxmlformats.org/officeDocument/2006/relationships" name="Income Taxes - Provision (Benef" sheetId="100" state="visible" r:id="rId100"/>
    <sheet xmlns:r="http://schemas.openxmlformats.org/officeDocument/2006/relationships" name="Income Taxes - Composition of I" sheetId="101" state="visible" r:id="rId101"/>
    <sheet xmlns:r="http://schemas.openxmlformats.org/officeDocument/2006/relationships" name="Income Taxes - Reconciliation o" sheetId="102" state="visible" r:id="rId102"/>
    <sheet xmlns:r="http://schemas.openxmlformats.org/officeDocument/2006/relationships" name="Income Taxes - Net Deferred Tax" sheetId="103" state="visible" r:id="rId103"/>
    <sheet xmlns:r="http://schemas.openxmlformats.org/officeDocument/2006/relationships" name="Income Taxes - Valuation Allowa" sheetId="104" state="visible" r:id="rId104"/>
    <sheet xmlns:r="http://schemas.openxmlformats.org/officeDocument/2006/relationships" name="Income Taxes - Net Operating Lo" sheetId="105" state="visible" r:id="rId105"/>
    <sheet xmlns:r="http://schemas.openxmlformats.org/officeDocument/2006/relationships" name="Income Taxes - Tax Credit Carry" sheetId="106" state="visible" r:id="rId106"/>
    <sheet xmlns:r="http://schemas.openxmlformats.org/officeDocument/2006/relationships" name="Income Taxes - Unrecognized Tax"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Unaudited Quarterly Results o_3" sheetId="110" state="visible" r:id="rId110"/>
    <sheet xmlns:r="http://schemas.openxmlformats.org/officeDocument/2006/relationships" name="Unaudited Quarterly Results o_4"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0_);_(&quot;$ &quot;(#,##0.0000)"/>
    <numFmt numFmtId="166" formatCode="_(&quot;$ &quot;#,##0_);_(&quot;$ &quot;(#,##0)"/>
    <numFmt numFmtId="167" formatCode="_(&quot;$ &quot;#,##0.00_);_(&quot;$ &quot;(#,##0.00)"/>
    <numFmt numFmtId="168" formatCode="#,##0.00000000_);(#,##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Central Index Key</t>
        </is>
      </c>
      <c r="B4" s="4" t="inlineStr">
        <is>
          <t>0001551306</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100</t>
        </is>
      </c>
    </row>
    <row r="10">
      <c r="A10" s="4" t="inlineStr">
        <is>
          <t>Entity Registrant Name</t>
        </is>
      </c>
      <c r="B10" s="4" t="inlineStr">
        <is>
          <t>Progyny, Inc.</t>
        </is>
      </c>
    </row>
    <row r="11">
      <c r="A11" s="4" t="inlineStr">
        <is>
          <t>Entity Incorporation, State or Country Code</t>
        </is>
      </c>
      <c r="B11" s="4" t="inlineStr">
        <is>
          <t>DE</t>
        </is>
      </c>
    </row>
    <row r="12">
      <c r="A12" s="4" t="inlineStr">
        <is>
          <t>Entity Tax Identification Number</t>
        </is>
      </c>
      <c r="B12" s="4" t="inlineStr">
        <is>
          <t>27-2220139</t>
        </is>
      </c>
    </row>
    <row r="13">
      <c r="A13" s="4" t="inlineStr">
        <is>
          <t>Entity Address, Address Line One</t>
        </is>
      </c>
      <c r="B13" s="4" t="inlineStr">
        <is>
          <t>1359 Broadway</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888-3124</t>
        </is>
      </c>
    </row>
    <row r="19">
      <c r="A19" s="4" t="inlineStr">
        <is>
          <t>Title of 12(b) Security</t>
        </is>
      </c>
      <c r="B19" s="4" t="inlineStr">
        <is>
          <t>Common Stock,</t>
        </is>
      </c>
    </row>
    <row r="20">
      <c r="A20" s="4" t="inlineStr">
        <is>
          <t>Trading Symbol</t>
        </is>
      </c>
      <c r="B20" s="4" t="inlineStr">
        <is>
          <t>PGN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v>
      </c>
    </row>
    <row r="32">
      <c r="A32" s="4" t="inlineStr">
        <is>
          <t>Entity Common Stock, Shares Outstanding</t>
        </is>
      </c>
      <c r="C32" s="6" t="n">
        <v>91234747</v>
      </c>
    </row>
    <row r="33">
      <c r="A33" s="4" t="inlineStr">
        <is>
          <t>Entity Listing, Par Value Per Share</t>
        </is>
      </c>
      <c r="B33" s="7" t="n">
        <v>0.0001</v>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 xml:space="preserve">1. Business and Basis of Presentation Description of Business Progyny, Inc. (together with its subsidiaries referred to as “Progyny” or the “Company”) was incorporated in the state of Delaware on April 3, 2008, and maintains its corporate headquarters in New York, NY. Progyny is a provider of a fertility benefits solution and pharmacy benefits solution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account management teams, and end to end comprehensive concierge member support provided by Progyny’s in-house staff of Patient Care Advocates (“PCAs”) (collectively, the “care management services”). The Company enhanced its fertility benefits solution with the launch of Progyny Rx, its pharmacy benefits solution, effective January 1, 2018. As part of this solution, the Company provides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The pharmacy benefits solution is only available as an add-on service to its fertility benefits solution. Reverse Stock Split On October 14, 2019, the shareholders of Progyny approved a one-for-4.5454 reverse stock split of its common and convertible preferred stock. The par value of the common stock and convertible preferred stock was not adjusted as a result of the reverse stock split. Accordingly, the consolidated financial statements and notes retroactively reflect Progyny’s capital structure after giving effect to the reverse stock split. Initial Public Offering On October 29, 2019, the Company completed its initial public offering (“IPO”) in which it issued and sold 6,700,000 shares of its common stock at a public offering price of $13.00 per share. As part of the IPO, certain selling stockholders offered and sold an additional 4,800,000 shares (including 1,500,000 shares sold pursuant to the exercise of the underwriters’ over-allotment option), at an equivalent public offering price of $13.00 per share. The Company received net proceeds of $77.6 million from the IPO, after deducting underwriters’ discounts and commissions of $5.9 million and offering costs of $3.6 million. Offering costs were initially capitalized and consisted of fees and expenses incurred in connection with the sale of common stock in the IPO, including legal, accounting, printing and other IPO-related costs. Upon completion of the IPO, these offering costs were reclassified to stockholders’ equity and offset against the proceeds from the offering on the balance sheet. Immediately prior to the completion of the IPO, all shares of convertible preferred stock then outstanding were converted into 65,428,088 shares of common stock on a one-to-one basis, $106.2 million of convertible preferred stock was reclassified to additional paid-in-capital and $7,000 of convertible preferred stock was reclassified to common stock on the Company’s balance sheet. Basis of Presentation The accompanying consolidated financial statements include those of the Company and its wholly owned subsidiaries. All intercompany balances and transactions have been eliminated in consolidation. The consolidated financial statements and accompanying notes were prepared in accordance with accounting principles generally accepted in United Sates (“U.S. GAAP”). Additionally, there are many uncertainties regarding the ongoing coronavirus (“COVID-19”) pandemic, including variants, and the Company is closely monitoring the impact of the pandemic on all aspects of its business, including how it has impacted and may continue to impact its customers and members, it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and variants, the actions taken to contain it or treat its impact, vaccine roll-out efforts and impact, including vaccine hesitancy, break-through cases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operates and manages in one operating segment, providing fertility and pharmacy benefits solutions. The Company defines its CODM as its Chief Executive Officer and its President. All long-lived assets are located in the United States and all revenue is attributed to the United States. Since the Company operates in one operating segment, all required financial segment information can be found in the consolidated financial statements. 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accrued receivables related to revenue recognition, accrued claims payable, allowance for doubtful accounts, stock-based compensation, convertible preferred stock warrant liabilities,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Provision (Benefit) (Details) - USD ($) $ in Thousands</t>
        </is>
      </c>
      <c r="B1" s="2" t="inlineStr">
        <is>
          <t>3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Mar. 31, 2020</t>
        </is>
      </c>
      <c r="H2" s="2" t="inlineStr">
        <is>
          <t>Dec. 31, 2021</t>
        </is>
      </c>
      <c r="I2" s="2" t="inlineStr">
        <is>
          <t>Dec. 31, 2020</t>
        </is>
      </c>
      <c r="J2" s="2" t="inlineStr">
        <is>
          <t>Dec. 31, 2019</t>
        </is>
      </c>
    </row>
    <row r="3">
      <c r="A3" s="3" t="inlineStr">
        <is>
          <t>Income Tax Expense (Benefit), Continuing Operations [Abstract]</t>
        </is>
      </c>
    </row>
    <row r="4">
      <c r="A4" s="4" t="inlineStr">
        <is>
          <t>(Benefit) provision for income taxes</t>
        </is>
      </c>
      <c r="B4" s="8" t="n">
        <v>-15478</v>
      </c>
      <c r="C4" s="8" t="n">
        <v>-7679</v>
      </c>
      <c r="D4" s="8" t="n">
        <v>-6807</v>
      </c>
      <c r="E4" s="8" t="n">
        <v>-3370</v>
      </c>
      <c r="F4" s="8" t="n">
        <v>-37896</v>
      </c>
      <c r="G4" s="8" t="n">
        <v>116</v>
      </c>
      <c r="H4" s="8" t="n">
        <v>-33334</v>
      </c>
      <c r="I4" s="8" t="n">
        <v>-37780</v>
      </c>
      <c r="J4" s="8" t="n">
        <v>12</v>
      </c>
    </row>
  </sheetData>
  <mergeCells count="3">
    <mergeCell ref="A1:A2"/>
    <mergeCell ref="B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Composition of Income Tax (Benefit) Provision (Details) - USD ($) $ in Thousands</t>
        </is>
      </c>
      <c r="B1" s="2" t="inlineStr">
        <is>
          <t>3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Mar. 31, 2020</t>
        </is>
      </c>
      <c r="H2" s="2" t="inlineStr">
        <is>
          <t>Dec. 31, 2021</t>
        </is>
      </c>
      <c r="I2" s="2" t="inlineStr">
        <is>
          <t>Dec. 31, 2020</t>
        </is>
      </c>
      <c r="J2" s="2" t="inlineStr">
        <is>
          <t>Dec. 31, 2019</t>
        </is>
      </c>
    </row>
    <row r="3">
      <c r="A3" s="3" t="inlineStr">
        <is>
          <t>Current Federal, State and Local, Tax Expense (Benefit) [Abstract]</t>
        </is>
      </c>
    </row>
    <row r="4">
      <c r="A4" s="4" t="inlineStr">
        <is>
          <t>State</t>
        </is>
      </c>
      <c r="H4" s="8" t="n">
        <v>-31</v>
      </c>
      <c r="I4" s="8" t="n">
        <v>191</v>
      </c>
      <c r="J4" s="8" t="n">
        <v>12</v>
      </c>
    </row>
    <row r="5">
      <c r="A5" s="4" t="inlineStr">
        <is>
          <t>Total Current</t>
        </is>
      </c>
      <c r="H5" s="6" t="n">
        <v>-31</v>
      </c>
      <c r="I5" s="6" t="n">
        <v>191</v>
      </c>
      <c r="J5" s="6" t="n">
        <v>12</v>
      </c>
    </row>
    <row r="6">
      <c r="A6" s="3" t="inlineStr">
        <is>
          <t>Deferred Federal, State and Local, Tax Expense (Benefit) [Abstract]</t>
        </is>
      </c>
    </row>
    <row r="7">
      <c r="A7" s="4" t="inlineStr">
        <is>
          <t>Federal</t>
        </is>
      </c>
      <c r="H7" s="6" t="n">
        <v>-25154</v>
      </c>
      <c r="I7" s="6" t="n">
        <v>-28852</v>
      </c>
    </row>
    <row r="8">
      <c r="A8" s="4" t="inlineStr">
        <is>
          <t>State</t>
        </is>
      </c>
      <c r="H8" s="6" t="n">
        <v>-8149</v>
      </c>
      <c r="I8" s="6" t="n">
        <v>-9119</v>
      </c>
    </row>
    <row r="9">
      <c r="A9" s="4" t="inlineStr">
        <is>
          <t>Total Deferred</t>
        </is>
      </c>
      <c r="H9" s="6" t="n">
        <v>-33303</v>
      </c>
      <c r="I9" s="6" t="n">
        <v>-37971</v>
      </c>
    </row>
    <row r="10">
      <c r="A10" s="4" t="inlineStr">
        <is>
          <t>Total provision/(benefit) from Income taxes</t>
        </is>
      </c>
      <c r="B10" s="8" t="n">
        <v>-15478</v>
      </c>
      <c r="C10" s="8" t="n">
        <v>-7679</v>
      </c>
      <c r="D10" s="8" t="n">
        <v>-6807</v>
      </c>
      <c r="E10" s="8" t="n">
        <v>-3370</v>
      </c>
      <c r="F10" s="8" t="n">
        <v>-37896</v>
      </c>
      <c r="G10" s="8" t="n">
        <v>116</v>
      </c>
      <c r="H10" s="8" t="n">
        <v>-33334</v>
      </c>
      <c r="I10" s="8" t="n">
        <v>-37780</v>
      </c>
      <c r="J10" s="8" t="n">
        <v>12</v>
      </c>
    </row>
  </sheetData>
  <mergeCells count="3">
    <mergeCell ref="A1:A2"/>
    <mergeCell ref="B1:G1"/>
    <mergeCell ref="H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Statutory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Income tax provision at statutory rate (as a percent)</t>
        </is>
      </c>
      <c r="B4" s="4" t="inlineStr">
        <is>
          <t>21.00%</t>
        </is>
      </c>
      <c r="C4" s="4" t="inlineStr">
        <is>
          <t>21.00%</t>
        </is>
      </c>
      <c r="D4" s="4" t="inlineStr">
        <is>
          <t>21.00%</t>
        </is>
      </c>
    </row>
    <row r="5">
      <c r="A5" s="4" t="inlineStr">
        <is>
          <t>State income taxes, net of federal benefit (as a percent)</t>
        </is>
      </c>
      <c r="B5" s="4" t="inlineStr">
        <is>
          <t>(25.00%)</t>
        </is>
      </c>
      <c r="C5" s="4" t="inlineStr">
        <is>
          <t>(38.00%)</t>
        </is>
      </c>
      <c r="D5" s="4" t="inlineStr">
        <is>
          <t>6.00%</t>
        </is>
      </c>
    </row>
    <row r="6">
      <c r="A6" s="4" t="inlineStr">
        <is>
          <t>Stock-based compensation (as a percent)</t>
        </is>
      </c>
      <c r="B6" s="4" t="inlineStr">
        <is>
          <t>(99.00%)</t>
        </is>
      </c>
      <c r="C6" s="4" t="inlineStr">
        <is>
          <t>(100.00%)</t>
        </is>
      </c>
      <c r="D6" s="4" t="inlineStr">
        <is>
          <t>56.00%</t>
        </is>
      </c>
    </row>
    <row r="7">
      <c r="A7" s="4" t="inlineStr">
        <is>
          <t>Warrant valuation (as a percent)</t>
        </is>
      </c>
      <c r="D7" s="4" t="inlineStr">
        <is>
          <t>(45.00%)</t>
        </is>
      </c>
    </row>
    <row r="8">
      <c r="A8" s="4" t="inlineStr">
        <is>
          <t>Change in valuation allowance (as a percent)</t>
        </is>
      </c>
      <c r="C8" s="4" t="inlineStr">
        <is>
          <t>(317.00%)</t>
        </is>
      </c>
      <c r="D8" s="4" t="inlineStr">
        <is>
          <t>(35.00%)</t>
        </is>
      </c>
    </row>
    <row r="9">
      <c r="A9" s="4" t="inlineStr">
        <is>
          <t>Other (as a percent)</t>
        </is>
      </c>
      <c r="C9" s="4" t="inlineStr">
        <is>
          <t>(2.00%)</t>
        </is>
      </c>
      <c r="D9" s="4" t="inlineStr">
        <is>
          <t>(3.00%)</t>
        </is>
      </c>
    </row>
    <row r="10">
      <c r="A10" s="4" t="inlineStr">
        <is>
          <t>Effective tax rate (as a percent)</t>
        </is>
      </c>
      <c r="B10" s="4" t="inlineStr">
        <is>
          <t>(103.00%)</t>
        </is>
      </c>
      <c r="C10" s="4" t="inlineStr">
        <is>
          <t>(436.00%)</t>
        </is>
      </c>
      <c r="D10" s="4" t="inlineStr">
        <is>
          <t>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1</t>
        </is>
      </c>
      <c r="C1" s="2" t="inlineStr">
        <is>
          <t>Dec. 31, 2020</t>
        </is>
      </c>
    </row>
    <row r="2">
      <c r="A2" s="3" t="inlineStr">
        <is>
          <t>Deferred Tax Assets, Gross [Abstract]</t>
        </is>
      </c>
    </row>
    <row r="3">
      <c r="A3" s="4" t="inlineStr">
        <is>
          <t>Net operating loss carryforwards</t>
        </is>
      </c>
      <c r="B3" s="8" t="n">
        <v>55180</v>
      </c>
      <c r="C3" s="8" t="n">
        <v>29291</v>
      </c>
    </row>
    <row r="4">
      <c r="A4" s="4" t="inlineStr">
        <is>
          <t>Capitalized startup costs</t>
        </is>
      </c>
      <c r="B4" s="6" t="n">
        <v>8</v>
      </c>
      <c r="C4" s="6" t="n">
        <v>11</v>
      </c>
    </row>
    <row r="5">
      <c r="A5" s="4" t="inlineStr">
        <is>
          <t>Stock-based compensation</t>
        </is>
      </c>
      <c r="B5" s="6" t="n">
        <v>9133</v>
      </c>
      <c r="C5" s="6" t="n">
        <v>3241</v>
      </c>
    </row>
    <row r="6">
      <c r="A6" s="4" t="inlineStr">
        <is>
          <t>Research and development credits</t>
        </is>
      </c>
      <c r="B6" s="6" t="n">
        <v>1039</v>
      </c>
      <c r="C6" s="6" t="n">
        <v>1039</v>
      </c>
    </row>
    <row r="7">
      <c r="A7" s="4" t="inlineStr">
        <is>
          <t>Accruals and reserves</t>
        </is>
      </c>
      <c r="B7" s="6" t="n">
        <v>5916</v>
      </c>
      <c r="C7" s="6" t="n">
        <v>4116</v>
      </c>
    </row>
    <row r="8">
      <c r="A8" s="4" t="inlineStr">
        <is>
          <t>Operating lease liabilities</t>
        </is>
      </c>
      <c r="B8" s="6" t="n">
        <v>2297</v>
      </c>
      <c r="C8" s="6" t="n">
        <v>2475</v>
      </c>
    </row>
    <row r="9">
      <c r="A9" s="4" t="inlineStr">
        <is>
          <t>Property and equipment</t>
        </is>
      </c>
      <c r="B9" s="6" t="n">
        <v>164</v>
      </c>
      <c r="C9" s="6" t="n">
        <v>154</v>
      </c>
    </row>
    <row r="10">
      <c r="A10" s="4" t="inlineStr">
        <is>
          <t>Intangibles</t>
        </is>
      </c>
      <c r="B10" s="6" t="n">
        <v>414</v>
      </c>
      <c r="C10" s="6" t="n">
        <v>195</v>
      </c>
    </row>
    <row r="11">
      <c r="A11" s="4" t="inlineStr">
        <is>
          <t>Indirect tax</t>
        </is>
      </c>
      <c r="C11" s="6" t="n">
        <v>313</v>
      </c>
    </row>
    <row r="12">
      <c r="A12" s="4" t="inlineStr">
        <is>
          <t>Total deferred tax assets</t>
        </is>
      </c>
      <c r="B12" s="6" t="n">
        <v>74151</v>
      </c>
      <c r="C12" s="6" t="n">
        <v>40835</v>
      </c>
    </row>
    <row r="13">
      <c r="A13" s="4" t="inlineStr">
        <is>
          <t>Valuation allowance</t>
        </is>
      </c>
      <c r="B13" s="6" t="n">
        <v>-224</v>
      </c>
      <c r="C13" s="6" t="n">
        <v>-225</v>
      </c>
    </row>
    <row r="14">
      <c r="A14" s="4" t="inlineStr">
        <is>
          <t>Deferred tax assets after valuation allowance</t>
        </is>
      </c>
      <c r="B14" s="6" t="n">
        <v>73927</v>
      </c>
      <c r="C14" s="6" t="n">
        <v>40610</v>
      </c>
    </row>
    <row r="15">
      <c r="A15" s="3" t="inlineStr">
        <is>
          <t>Deferred Tax Liabilities, Gross [Abstract]</t>
        </is>
      </c>
    </row>
    <row r="16">
      <c r="A16" s="4" t="inlineStr">
        <is>
          <t>Goodwill</t>
        </is>
      </c>
      <c r="B16" s="6" t="n">
        <v>-581</v>
      </c>
      <c r="C16" s="6" t="n">
        <v>-392</v>
      </c>
    </row>
    <row r="17">
      <c r="A17" s="4" t="inlineStr">
        <is>
          <t>Operating lease right-of-use assets</t>
        </is>
      </c>
      <c r="B17" s="6" t="n">
        <v>-2072</v>
      </c>
      <c r="C17" s="6" t="n">
        <v>-2247</v>
      </c>
    </row>
    <row r="18">
      <c r="A18" s="4" t="inlineStr">
        <is>
          <t>Total deferred tax liabilities</t>
        </is>
      </c>
      <c r="B18" s="6" t="n">
        <v>-2653</v>
      </c>
      <c r="C18" s="6" t="n">
        <v>-2639</v>
      </c>
    </row>
    <row r="19">
      <c r="A19" s="4" t="inlineStr">
        <is>
          <t>Net deferred tax assets</t>
        </is>
      </c>
      <c r="B19" s="8" t="n">
        <v>71274</v>
      </c>
      <c r="C19" s="8" t="n">
        <v>379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come Taxes - Valuation Allowance (Details) $ in Millions</t>
        </is>
      </c>
      <c r="B1" s="2" t="inlineStr">
        <is>
          <t>12 Months Ended</t>
        </is>
      </c>
    </row>
    <row r="2">
      <c r="B2" s="2" t="inlineStr">
        <is>
          <t>Dec. 31, 2020USD ($)</t>
        </is>
      </c>
    </row>
    <row r="3">
      <c r="A3" s="3" t="inlineStr">
        <is>
          <t>Valuation Allowance [Abstract]</t>
        </is>
      </c>
    </row>
    <row r="4">
      <c r="A4" s="4" t="inlineStr">
        <is>
          <t>Increase (decrease) in valuation allowance</t>
        </is>
      </c>
      <c r="B4" s="5" t="n">
        <v>-28.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Dec. 31, 2021USD ($)</t>
        </is>
      </c>
    </row>
    <row r="2">
      <c r="A2" s="4" t="inlineStr">
        <is>
          <t>Domestic Tax Authority</t>
        </is>
      </c>
    </row>
    <row r="3">
      <c r="A3" s="3" t="inlineStr">
        <is>
          <t>Operating Loss Carryforwards [Line Items]</t>
        </is>
      </c>
    </row>
    <row r="4">
      <c r="A4" s="4" t="inlineStr">
        <is>
          <t>Operating loss carryforwards, begin to expire in the year 2030</t>
        </is>
      </c>
      <c r="B4" s="5" t="n">
        <v>86.2</v>
      </c>
    </row>
    <row r="5">
      <c r="A5" s="4" t="inlineStr">
        <is>
          <t>Operating loss carryforwards, indefinte carryforward period</t>
        </is>
      </c>
      <c r="B5" s="12" t="n">
        <v>112.7</v>
      </c>
    </row>
    <row r="6">
      <c r="A6" s="4" t="inlineStr">
        <is>
          <t>State and Local Jurisdiction</t>
        </is>
      </c>
    </row>
    <row r="7">
      <c r="A7" s="3" t="inlineStr">
        <is>
          <t>Operating Loss Carryforwards [Line Items]</t>
        </is>
      </c>
    </row>
    <row r="8">
      <c r="A8" s="4" t="inlineStr">
        <is>
          <t>Operating loss carryforwards</t>
        </is>
      </c>
      <c r="B8" s="5" t="n">
        <v>16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s (Details) $ in Millions</t>
        </is>
      </c>
      <c r="B1" s="2" t="inlineStr">
        <is>
          <t>Dec. 31, 2021USD ($)</t>
        </is>
      </c>
    </row>
    <row r="2">
      <c r="A2" s="4" t="inlineStr">
        <is>
          <t>Domestic Tax Authority</t>
        </is>
      </c>
    </row>
    <row r="3">
      <c r="A3" s="3" t="inlineStr">
        <is>
          <t>Tax Credit Carryforward [Line Items]</t>
        </is>
      </c>
    </row>
    <row r="4">
      <c r="A4" s="4" t="inlineStr">
        <is>
          <t>Tax credit carryforwards</t>
        </is>
      </c>
      <c r="B4" s="5" t="n">
        <v>0.7</v>
      </c>
    </row>
    <row r="5">
      <c r="A5" s="4" t="inlineStr">
        <is>
          <t>State and Local Jurisdiction</t>
        </is>
      </c>
    </row>
    <row r="6">
      <c r="A6" s="3" t="inlineStr">
        <is>
          <t>Tax Credit Carryforward [Line Items]</t>
        </is>
      </c>
    </row>
    <row r="7">
      <c r="A7" s="4" t="inlineStr">
        <is>
          <t>Tax credit carryforwards</t>
        </is>
      </c>
      <c r="B7" s="5" t="n">
        <v>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8" t="n">
        <v>390</v>
      </c>
      <c r="C4" s="8" t="n">
        <v>390</v>
      </c>
      <c r="D4" s="8" t="n">
        <v>397</v>
      </c>
    </row>
    <row r="5">
      <c r="A5" s="4" t="inlineStr">
        <is>
          <t>Reductions based upon tax positions related to the current year</t>
        </is>
      </c>
      <c r="B5" s="6" t="n">
        <v>0</v>
      </c>
      <c r="C5" s="6" t="n">
        <v>0</v>
      </c>
      <c r="D5" s="6" t="n">
        <v>-7</v>
      </c>
    </row>
    <row r="6">
      <c r="A6" s="4" t="inlineStr">
        <is>
          <t>Balance at the end of the year</t>
        </is>
      </c>
      <c r="B6" s="8" t="n">
        <v>390</v>
      </c>
      <c r="C6" s="8" t="n">
        <v>390</v>
      </c>
      <c r="D6" s="8" t="n">
        <v>39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26" customWidth="1" min="3" max="3"/>
    <col width="26" customWidth="1" min="4" max="4"/>
  </cols>
  <sheetData>
    <row r="1">
      <c r="A1" s="1" t="inlineStr">
        <is>
          <t>Commitments and Contingencies - Arbitration and Litigation (Details) - Second Amended Demand for Arbitration, Vendor $ in Thousands</t>
        </is>
      </c>
      <c r="B1" s="2" t="inlineStr">
        <is>
          <t>Jul. 31, 2019claim</t>
        </is>
      </c>
      <c r="C1" s="2" t="inlineStr">
        <is>
          <t>Apr. 03, 2019USD ($)claim</t>
        </is>
      </c>
      <c r="D1" s="2" t="inlineStr">
        <is>
          <t>Dec. 31, 2020USD ($)claim</t>
        </is>
      </c>
    </row>
    <row r="2">
      <c r="A2" s="3" t="inlineStr">
        <is>
          <t>Loss Contingency, Information about Litigation Matters [Abstract]</t>
        </is>
      </c>
    </row>
    <row r="3">
      <c r="A3" s="4" t="inlineStr">
        <is>
          <t>Damages sought | $</t>
        </is>
      </c>
      <c r="C3" s="8" t="n">
        <v>25000</v>
      </c>
    </row>
    <row r="4">
      <c r="A4" s="3" t="inlineStr">
        <is>
          <t>Loss Contingency, Quantities [Abstract]</t>
        </is>
      </c>
    </row>
    <row r="5">
      <c r="A5" s="4" t="inlineStr">
        <is>
          <t>Loss contingency, new claims filed, number</t>
        </is>
      </c>
      <c r="C5" s="6" t="n">
        <v>4</v>
      </c>
    </row>
    <row r="6">
      <c r="A6" s="4" t="inlineStr">
        <is>
          <t>Loss contingency, claims dismissed, number</t>
        </is>
      </c>
      <c r="B6" s="6" t="n">
        <v>2</v>
      </c>
    </row>
    <row r="7">
      <c r="A7" s="4" t="inlineStr">
        <is>
          <t>Loss contingency, pending claims, number</t>
        </is>
      </c>
      <c r="B7" s="6" t="n">
        <v>2</v>
      </c>
    </row>
    <row r="8">
      <c r="A8" s="4" t="inlineStr">
        <is>
          <t>Loss contingency, claims settled, number</t>
        </is>
      </c>
      <c r="D8" s="6" t="n">
        <v>2</v>
      </c>
    </row>
    <row r="9">
      <c r="A9" s="3" t="inlineStr">
        <is>
          <t>Litigation Settlement [Abstract]</t>
        </is>
      </c>
    </row>
    <row r="10">
      <c r="A10" s="4" t="inlineStr">
        <is>
          <t>Arbitration settlement amount | $</t>
        </is>
      </c>
      <c r="D10" s="8" t="n">
        <v>57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s (Details) - USD ($) $ in Thousands</t>
        </is>
      </c>
      <c r="B1" s="2" t="inlineStr">
        <is>
          <t>Dec. 31, 2021</t>
        </is>
      </c>
      <c r="C1" s="2" t="inlineStr">
        <is>
          <t>Dec. 31, 2020</t>
        </is>
      </c>
    </row>
    <row r="2">
      <c r="A2" s="4" t="inlineStr">
        <is>
          <t>Indemnification Agreement</t>
        </is>
      </c>
    </row>
    <row r="3">
      <c r="A3" s="3" t="inlineStr">
        <is>
          <t>Guarantor Obligations [Line Items]</t>
        </is>
      </c>
    </row>
    <row r="4">
      <c r="A4" s="4" t="inlineStr">
        <is>
          <t>Guarantor obligations, current carrying value</t>
        </is>
      </c>
      <c r="B4" s="8" t="n">
        <v>0</v>
      </c>
      <c r="C4" s="8"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Cash and Cash Equivalents and Marketable Securities Cash and cash equivalents are stated at fair value. The Company considers all highly liquid investments purchased with original maturities of three months or less at the time of purchase to be cash equivalents. 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Accrued Receivable and Accrued Claims Payable Accrued receivables are estimated based on historical experience for those fertility benefit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 services. Estimates are adjusted to actual at the time of billing. Adjustments to original estimates have not been material. As of December 31, 2021 and 2020, accrued receivables were $30.2 million and $28.2 million, respectively. Accrued receivables are included within accounts receivable in the consolidated balance sheet. Accrued claims payable of $20.0 million and $22.8 million as of December 31, 2021 and 2020, respectively, are included within accrued expenses and other current liabilities in the consolidated balance sheet. Claims payable are generally paid within 30 days based on contractual terms. As of December 31, 2021 and December 31, 2020, unbilled receivables, which represent claims received and approved but unbilled at the end of the reporting period, were $23.7 days of the approved claim based on the contractual billing schedule agreed upon with the client. Unbilled receivables are included in accounts receivable in the consolidated balance sheet. Accounts Receivable and Allowance for Doubtful Accounts The accounts receivable balance primarily includes amounts due from clients and members. As a result of the adoption of ASU 2016-13 – Financial Instruments – Credit Losses (Topic 326) ​ ​ ​ ​ ​ ​ ​ ​ ​ ​ ​ ​ ​ ​ ​ ​ ​ ​ ​ Years Ended December 31, 2021, 2020 and 2019 ​ ​ ​ ​ ​ ​ ​ ​ ​ ​ ​ ​ ​ ​ ​ December 31, 2021 ​ Balance at Beginning of Period ​ ASU 2016-13 Adoption Adjustment ​ Charged to Costs and Expenses ​ Write-offs ​ Balance at End of Period Allowance for doubtful accounts $ 9,502 ​ $ — $ 9,783 $ (1,906) $ 17,379 ​ ​ ​ ​ ​ ​ ​ ​ ​ ​ ​ ​ ​ ​ ​ ​ December 31, 2020 ​ ​ ​ ​ ​ ​ ​ ​ ​ ​ ​ ​ ​ ​ ​ Allowance for doubtful accounts ​ $ 2,771 ​ $ 1,169 ​ $ 5,562 ​ $ — ​ $ 9,502 ​ ​ ​ ​ ​ ​ ​ ​ ​ ​ ​ ​ ​ ​ ​ ​ December 31, 2019 ​ ​ ​ ​ ​ ​ ​ ​ ​ ​ ​ ​ ​ ​ ​ Allowance for doubtful accounts ​ $ 1,175 ​ $ — ​ $ 1,606 ​ $ (10) ​ $ 2,771 ​ Cost of Services Fertility Benefit Services Fertility benefit services costs include: (1) fees paid to provider clinics within the Company’s network, labs and anesthesiologists; (2) costs incurred (including salaries, bonuses, benefits, stock-based compensation, other related costs, and an allocation of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 Services Pharmacy benefit services costs include: (1) the fees for prescription drugs dispensed and clinical services provided during the reporting period by specialty pharmacy partners; (2) costs incurred (including salaries, bonuses, benefits, stock-based compensation, other related costs, and an allocation of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s (such as through a specialty pharmacy). These rebates are recognized as a reduction of cost of services when prescriptions are dispensed and are generally estimated and billed to manufacturers within 20 days after the end of each month. The effect of adjustments resulting from the reconciliation of rebates recognized to the amounts billed and collected has not been material to the Company’s results of operations. Concentration of Credit Risk and Off-Balance-Sheet Risk Financial instruments that potentially subject the Company to concentrations of credit risk consists primarily of cash and cash equivalents, marketable securities, and accounts receivable. The Company invests its cash and cash equivalents and marketable securitie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he Company regularly reviews the outstanding account receivable balances and makes estimates of the lifetime expected credit losses based upon consideration of factors such as the age of the receivable balance, historical experience, current economic conditions, and reasonable and supportable forecasts of future economic conditions. In addition, the Company periodically evaluates the financial condition of its clients to manage credit risk related to accounts receivable. As of December 31, 2021, two entities accounted for 24% Two Property and Equipment Property and equipment consist of computer equipment, machinery and equipment, furniture and fixtures, leasehold improvements, and capitalized software development costs. The assets are stated at cost less accumulated depreciation. Depreciation is calculated using the straight-line method based on estimated useful lives and in the case of leasehold improvements, the shorter of the useful life or the remaining term of the lease (see Note 5). 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 The Company tests for goodwill impairment for each reporting unit, which is at the operating segment or one level below the operating segment. This analysis requires us to make a series of assumptions to (1) evaluate whether any impairment exists and (2) measure the amount of impairment. There was no impairment of goodwill or intangible assets for the years ended December 31, 2021, 2020, and 2019. Impairment of Long-Lived Assets Long-lived assets are reviewed for impairment whenever events or changes in circumstances indicate that the carrying amount of such assets or asset group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or asset group. The fair value is determined based on valuation techniques such as a comparison to fair values of similar assets or using a discounted cash flow analysis. There were no impairments recorded for the years ended December 31, 2021, 2020 and 2019. Leases On January 1, 2020, the Company adopted ASU 2016-02, Leases (Topic 842) modified retrospective transition method million, respectively. The adoption of the standard did not materially impact the Company’s statement of operations or statement of cash flows for the year ended December 31, 2020. The Company determines if an arrangement is a lease at inception. Operating leases are included in operating lease right-of-use assets, accrued expenses and other current liabilities, and operating lease noncurrent liabilities on the consolidated balance sheets. As of December 31, 2021 and 2020, the Company has no financing lease arrangements. In accordance with ASC 842, the Company records a right-of-use asset (“ROU”) and lease liability in connection with its operating leases. Operating lease ROU assets and operating lease liabilities are recognized based on the present value of the future minimum lease payments over the lease term at commencement date. To determine the present value of lease payments, the Company utilizes the rate implicit in the lease, if available. If the rate implicit in the lease is not readily determinable, the Company uses its secured incremental borrowing rate to determine the present value of the lease payments. The determination of the Company’s incremental borrowing rate requires judgment and is primarily based on publicly available information for companies within the same industry and with similar credit profiles. The rate is then adjusted for the lease term and other specific terms included in the Company’s lease arrangements. The incremental borrowing rate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 Stock-Based Compensation The Company accounts for stock-based compensation awards in accordance with FASB ASC Topic 718, Compensation—Stock Compensation The fair value of the Company’s stock options and stock purchased under the employee stock purchase plan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the daily closing prices of a specified group of companies in Progyny’s industry for a period equal to the expected term of the option. Progyny selected companies with comparable characteristics to the Company, including enterprise value, risk profiles and position within the industry, that have historical share price information sufficient to meet the expected term of the stock options. The expected term of the options granted represents the period of time that options granted are expected to be outstanding and is calculated using the simplified method, which is the mid-point between the vesting date and the end of the contractual term for each option. For non-employee service-based and performance-based awards, the expected term is estimated based on the remaining contractual term of such awards. The risk-free interest rate is based on the yield of zero-coupon, U.S. Treasury securities for the period that is consistent with the expected term of the stock option. The Company has not paid, and does not anticipate paying, cash dividends on its shares of common stock; therefore, the expected dividend yield is zero. The Company’s stock-based awards are subject to either service-based or performance-based vesting conditions. The Company recognizes compensation expense for service-based awards over the vesting period of the award on a straight-line basis. Compensation expense related to awards with performance-based vesting conditions is recognized when achievement of the performance condition is considered probable over the requisite service period. Common Stock Valuation Prior to the Company’s IPO on October 29, 2019, the Company had historically granted stock options at exercise prices equal to the fair value as determined by the Board of Directors on the date of grant. Prior to the IPO and in the absence of a public trading market, the Board of Directors, with input from management, exercised significant judgement and considered numerous objective and subjective factors to determine the fair value of the Company’s common stock as of the date of each stock option grant, including: ● the Company’s financial performance ● the rights, preferences and privileges of the convertible preferred stock relative to those of the common stock; and ● general economic and financial conditions, and the trends specific to the markets in which the Company operates In addition, the Board of Directors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 In performing these valuations, the Board of Directors considered a variety of relevant factors and valuation methodologies in accordance with the guidelines. Following the IPO, the Board of Directors determines the fair market value for all common stock grants based on the closing market price of the common stock, on the date of grant, as reported by Nasdaq. Income Taxes The Company accounts for income taxes in accordance with FASB ASC Topic 740, Income Taxes (“ASC 740”), including updates in ASU 2019-12, Income Taxes (Topic 740): Simplifying the Accounting for Income Tax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income. As of December 31, 2021, 2020 and 2019, the Company had no significant accrued interest or penalties related to uncertain tax positions and no amounts have been recognized in the Company’s consolidated statements of operations. 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arrying amounts of certain of the Company’s financial instruments, including cash equivalents, marketable securities, accounts receivable and accounts payable approximate fair value due to their short maturities. Net Income (Loss) per Share Basic net income (loss) per share is calculated by dividing the net income (loss) by the weighted-average number of shares of common stock outstanding for the period. For the year ended December 31, 2019, the Company’s convertible preferred stock was entitled to receive noncumulative dividends, prior and in preference to any declaration or payment of any dividend on common stock and thereafter participate pro rata on an as-converted basis with the common stockholders in any distributions to common stockholders and were therefore considered to be participating securities. As a result, the Company calculated the net loss per share using the two-class method. Accordingly, the net loss attributable to common stockholders is derived from the net loss for the period. Diluted net income (loss) per share is computed by dividing the diluted net income (loss) by the weighted average number of common shares outstanding for the period, including potential dilutive common shares assuming dilutive effect of outstanding common stock options, restricted stock units, shares issuable under the employee stock purchase program and common stock warrants. In periods when the Company has incurred a net loss, diluted net loss per share is the same as basic net loss per share because dilutive common shares are not assumed to have been issued if their effect is anti-dilutive. Recently Adopted Accounting Pronouncements In December 2019, the FASB issued ASU 2019-12, Income Taxes (Topic 740): Simplifying the Accounting for Income Taxes Accounting Pronouncements Issued but Not Yet Adopted In May 2021, the FASB issued ASU No. 2021-04 (“ASU 2021-04”) “ Earnings Per Share (Topic 260), Debt-Modifications and Extinguishments (Subtopic 470-50), Compensation- Stock Compensation (Topic 718), and Derivatives and Hedging-Contracts in Entity’s Own Equity (Subtopic 815- 40)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of Operations Data - Tabular Disclosu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 [Abstract]</t>
        </is>
      </c>
    </row>
    <row r="4">
      <c r="A4" s="4" t="inlineStr">
        <is>
          <t>Revenue</t>
        </is>
      </c>
      <c r="B4" s="8" t="n">
        <v>127553</v>
      </c>
      <c r="C4" s="8" t="n">
        <v>122284</v>
      </c>
      <c r="D4" s="8" t="n">
        <v>128651</v>
      </c>
      <c r="E4" s="8" t="n">
        <v>122133</v>
      </c>
      <c r="F4" s="8" t="n">
        <v>100301</v>
      </c>
      <c r="G4" s="8" t="n">
        <v>98928</v>
      </c>
      <c r="H4" s="8" t="n">
        <v>64605</v>
      </c>
      <c r="I4" s="8" t="n">
        <v>81024</v>
      </c>
      <c r="J4" s="8" t="n">
        <v>500621</v>
      </c>
      <c r="K4" s="8" t="n">
        <v>344858</v>
      </c>
      <c r="L4" s="8" t="n">
        <v>229683</v>
      </c>
    </row>
    <row r="5">
      <c r="A5" s="4" t="inlineStr">
        <is>
          <t>Cost of services</t>
        </is>
      </c>
      <c r="B5" s="6" t="n">
        <v>102438</v>
      </c>
      <c r="C5" s="6" t="n">
        <v>93792</v>
      </c>
      <c r="D5" s="6" t="n">
        <v>99030</v>
      </c>
      <c r="E5" s="6" t="n">
        <v>93226</v>
      </c>
      <c r="F5" s="6" t="n">
        <v>79635</v>
      </c>
      <c r="G5" s="6" t="n">
        <v>78092</v>
      </c>
      <c r="H5" s="6" t="n">
        <v>52650</v>
      </c>
      <c r="I5" s="6" t="n">
        <v>64422</v>
      </c>
      <c r="J5" s="6" t="n">
        <v>388486</v>
      </c>
      <c r="K5" s="6" t="n">
        <v>274799</v>
      </c>
      <c r="L5" s="6" t="n">
        <v>184178</v>
      </c>
    </row>
    <row r="6">
      <c r="A6" s="4" t="inlineStr">
        <is>
          <t>Gross profit</t>
        </is>
      </c>
      <c r="B6" s="6" t="n">
        <v>25115</v>
      </c>
      <c r="C6" s="6" t="n">
        <v>28492</v>
      </c>
      <c r="D6" s="6" t="n">
        <v>29621</v>
      </c>
      <c r="E6" s="6" t="n">
        <v>28907</v>
      </c>
      <c r="F6" s="6" t="n">
        <v>20666</v>
      </c>
      <c r="G6" s="6" t="n">
        <v>20836</v>
      </c>
      <c r="H6" s="6" t="n">
        <v>11955</v>
      </c>
      <c r="I6" s="6" t="n">
        <v>16602</v>
      </c>
      <c r="J6" s="6" t="n">
        <v>112135</v>
      </c>
      <c r="K6" s="6" t="n">
        <v>70059</v>
      </c>
      <c r="L6" s="6" t="n">
        <v>45505</v>
      </c>
    </row>
    <row r="7">
      <c r="A7" s="3" t="inlineStr">
        <is>
          <t>Operating expenses:</t>
        </is>
      </c>
    </row>
    <row r="8">
      <c r="A8" s="4" t="inlineStr">
        <is>
          <t>Sales and marketing</t>
        </is>
      </c>
      <c r="B8" s="6" t="n">
        <v>7696</v>
      </c>
      <c r="C8" s="6" t="n">
        <v>4441</v>
      </c>
      <c r="D8" s="6" t="n">
        <v>4028</v>
      </c>
      <c r="E8" s="6" t="n">
        <v>4014</v>
      </c>
      <c r="F8" s="6" t="n">
        <v>4776</v>
      </c>
      <c r="G8" s="6" t="n">
        <v>3355</v>
      </c>
      <c r="H8" s="6" t="n">
        <v>3608</v>
      </c>
      <c r="I8" s="6" t="n">
        <v>3267</v>
      </c>
      <c r="J8" s="6" t="n">
        <v>20179</v>
      </c>
      <c r="K8" s="6" t="n">
        <v>15006</v>
      </c>
      <c r="L8" s="6" t="n">
        <v>11901</v>
      </c>
    </row>
    <row r="9">
      <c r="A9" s="4" t="inlineStr">
        <is>
          <t>General and administrative</t>
        </is>
      </c>
      <c r="B9" s="6" t="n">
        <v>17607</v>
      </c>
      <c r="C9" s="6" t="n">
        <v>14986</v>
      </c>
      <c r="D9" s="6" t="n">
        <v>13937</v>
      </c>
      <c r="E9" s="6" t="n">
        <v>13086</v>
      </c>
      <c r="F9" s="6" t="n">
        <v>14729</v>
      </c>
      <c r="G9" s="6" t="n">
        <v>12653</v>
      </c>
      <c r="H9" s="6" t="n">
        <v>9419</v>
      </c>
      <c r="I9" s="6" t="n">
        <v>9904</v>
      </c>
      <c r="J9" s="6" t="n">
        <v>59616</v>
      </c>
      <c r="K9" s="6" t="n">
        <v>46705</v>
      </c>
      <c r="L9" s="6" t="n">
        <v>23927</v>
      </c>
    </row>
    <row r="10">
      <c r="A10" s="4" t="inlineStr">
        <is>
          <t>Total operating expenses</t>
        </is>
      </c>
      <c r="B10" s="6" t="n">
        <v>25303</v>
      </c>
      <c r="C10" s="6" t="n">
        <v>19427</v>
      </c>
      <c r="D10" s="6" t="n">
        <v>17965</v>
      </c>
      <c r="E10" s="6" t="n">
        <v>17100</v>
      </c>
      <c r="F10" s="6" t="n">
        <v>19505</v>
      </c>
      <c r="G10" s="6" t="n">
        <v>16008</v>
      </c>
      <c r="H10" s="6" t="n">
        <v>13027</v>
      </c>
      <c r="I10" s="6" t="n">
        <v>13171</v>
      </c>
      <c r="J10" s="6" t="n">
        <v>79795</v>
      </c>
      <c r="K10" s="6" t="n">
        <v>61711</v>
      </c>
      <c r="L10" s="6" t="n">
        <v>35828</v>
      </c>
    </row>
    <row r="11">
      <c r="A11" s="4" t="inlineStr">
        <is>
          <t>Income (loss) from operations</t>
        </is>
      </c>
      <c r="B11" s="6" t="n">
        <v>-188</v>
      </c>
      <c r="C11" s="6" t="n">
        <v>9065</v>
      </c>
      <c r="D11" s="6" t="n">
        <v>11656</v>
      </c>
      <c r="E11" s="6" t="n">
        <v>11807</v>
      </c>
      <c r="F11" s="6" t="n">
        <v>1161</v>
      </c>
      <c r="G11" s="6" t="n">
        <v>4828</v>
      </c>
      <c r="H11" s="6" t="n">
        <v>-1072</v>
      </c>
      <c r="I11" s="6" t="n">
        <v>3431</v>
      </c>
      <c r="J11" s="6" t="n">
        <v>32340</v>
      </c>
      <c r="K11" s="6" t="n">
        <v>8348</v>
      </c>
      <c r="L11" s="6" t="n">
        <v>9677</v>
      </c>
    </row>
    <row r="12">
      <c r="A12" s="4" t="inlineStr">
        <is>
          <t>Other income (expense), net</t>
        </is>
      </c>
      <c r="B12" s="6" t="n">
        <v>-293</v>
      </c>
      <c r="C12" s="6" t="n">
        <v>-92</v>
      </c>
      <c r="D12" s="6" t="n">
        <v>12</v>
      </c>
      <c r="E12" s="6" t="n">
        <v>7</v>
      </c>
      <c r="F12" s="6" t="n">
        <v>32</v>
      </c>
      <c r="G12" s="6" t="n">
        <v>11</v>
      </c>
      <c r="H12" s="6" t="n">
        <v>3</v>
      </c>
      <c r="I12" s="6" t="n">
        <v>164</v>
      </c>
      <c r="J12" s="6" t="n">
        <v>-366</v>
      </c>
      <c r="K12" s="6" t="n">
        <v>210</v>
      </c>
    </row>
    <row r="13">
      <c r="A13" s="4" t="inlineStr">
        <is>
          <t>Interest income (expense), net</t>
        </is>
      </c>
      <c r="B13" s="6" t="n">
        <v>83</v>
      </c>
      <c r="C13" s="6" t="n">
        <v>144</v>
      </c>
      <c r="D13" s="6" t="n">
        <v>252</v>
      </c>
      <c r="E13" s="6" t="n">
        <v>-18</v>
      </c>
      <c r="F13" s="6" t="n">
        <v>-17</v>
      </c>
      <c r="G13" s="6" t="n">
        <v>-17</v>
      </c>
      <c r="H13" s="6" t="n">
        <v>5</v>
      </c>
      <c r="I13" s="6" t="n">
        <v>150</v>
      </c>
      <c r="J13" s="6" t="n">
        <v>461</v>
      </c>
      <c r="K13" s="6" t="n">
        <v>121</v>
      </c>
      <c r="L13" s="6" t="n">
        <v>-58</v>
      </c>
    </row>
    <row r="14">
      <c r="A14" s="4" t="inlineStr">
        <is>
          <t>Total other income (expense), net</t>
        </is>
      </c>
      <c r="B14" s="6" t="n">
        <v>-210</v>
      </c>
      <c r="C14" s="6" t="n">
        <v>52</v>
      </c>
      <c r="D14" s="6" t="n">
        <v>264</v>
      </c>
      <c r="E14" s="6" t="n">
        <v>-11</v>
      </c>
      <c r="F14" s="6" t="n">
        <v>15</v>
      </c>
      <c r="G14" s="6" t="n">
        <v>-6</v>
      </c>
      <c r="H14" s="6" t="n">
        <v>8</v>
      </c>
      <c r="I14" s="6" t="n">
        <v>314</v>
      </c>
      <c r="J14" s="6" t="n">
        <v>95</v>
      </c>
      <c r="K14" s="6" t="n">
        <v>331</v>
      </c>
      <c r="L14" s="6" t="n">
        <v>-18234</v>
      </c>
    </row>
    <row r="15">
      <c r="A15" s="4" t="inlineStr">
        <is>
          <t>Income (loss) before income taxes</t>
        </is>
      </c>
      <c r="B15" s="6" t="n">
        <v>-398</v>
      </c>
      <c r="C15" s="6" t="n">
        <v>9117</v>
      </c>
      <c r="D15" s="6" t="n">
        <v>11920</v>
      </c>
      <c r="E15" s="6" t="n">
        <v>11796</v>
      </c>
      <c r="F15" s="6" t="n">
        <v>1176</v>
      </c>
      <c r="G15" s="6" t="n">
        <v>4822</v>
      </c>
      <c r="H15" s="6" t="n">
        <v>-1064</v>
      </c>
      <c r="I15" s="6" t="n">
        <v>3745</v>
      </c>
      <c r="J15" s="6" t="n">
        <v>32435</v>
      </c>
      <c r="K15" s="6" t="n">
        <v>8679</v>
      </c>
      <c r="L15" s="6" t="n">
        <v>-8557</v>
      </c>
    </row>
    <row r="16">
      <c r="A16" s="4" t="inlineStr">
        <is>
          <t>Benefit (provision) for income taxes</t>
        </is>
      </c>
      <c r="B16" s="6" t="n">
        <v>15478</v>
      </c>
      <c r="C16" s="6" t="n">
        <v>7679</v>
      </c>
      <c r="D16" s="6" t="n">
        <v>6807</v>
      </c>
      <c r="E16" s="6" t="n">
        <v>3370</v>
      </c>
      <c r="F16" s="6" t="n">
        <v>37896</v>
      </c>
      <c r="I16" s="6" t="n">
        <v>-116</v>
      </c>
      <c r="J16" s="6" t="n">
        <v>33334</v>
      </c>
      <c r="K16" s="6" t="n">
        <v>37780</v>
      </c>
      <c r="L16" s="6" t="n">
        <v>-12</v>
      </c>
    </row>
    <row r="17">
      <c r="A17" s="4" t="inlineStr">
        <is>
          <t>Net income (loss)</t>
        </is>
      </c>
      <c r="B17" s="8" t="n">
        <v>15080</v>
      </c>
      <c r="C17" s="8" t="n">
        <v>16796</v>
      </c>
      <c r="D17" s="8" t="n">
        <v>18727</v>
      </c>
      <c r="E17" s="8" t="n">
        <v>15166</v>
      </c>
      <c r="F17" s="8" t="n">
        <v>39072</v>
      </c>
      <c r="G17" s="8" t="n">
        <v>4822</v>
      </c>
      <c r="H17" s="8" t="n">
        <v>-1064</v>
      </c>
      <c r="I17" s="8" t="n">
        <v>3629</v>
      </c>
      <c r="J17" s="8" t="n">
        <v>65769</v>
      </c>
      <c r="K17" s="8" t="n">
        <v>46459</v>
      </c>
      <c r="L17" s="8" t="n">
        <v>-8569</v>
      </c>
    </row>
    <row r="18">
      <c r="A18" s="3" t="inlineStr">
        <is>
          <t>Net income (loss) per share:</t>
        </is>
      </c>
    </row>
    <row r="19">
      <c r="A19" s="4" t="inlineStr">
        <is>
          <t>Basic (in dollars per share)</t>
        </is>
      </c>
      <c r="B19" s="9" t="n">
        <v>0.17</v>
      </c>
      <c r="C19" s="9" t="n">
        <v>0.19</v>
      </c>
      <c r="D19" s="9" t="n">
        <v>0.21</v>
      </c>
      <c r="E19" s="9" t="n">
        <v>0.17</v>
      </c>
      <c r="F19" s="9" t="n">
        <v>0.45</v>
      </c>
      <c r="G19" s="9" t="n">
        <v>0.06</v>
      </c>
      <c r="H19" s="9" t="n">
        <v>-0.01</v>
      </c>
      <c r="I19" s="9" t="n">
        <v>0.04</v>
      </c>
      <c r="J19" s="9" t="n">
        <v>0.74</v>
      </c>
      <c r="K19" s="9" t="n">
        <v>0.54</v>
      </c>
      <c r="L19" s="9" t="n">
        <v>-0.41</v>
      </c>
    </row>
    <row r="20">
      <c r="A20" s="4" t="inlineStr">
        <is>
          <t>Diluted (in dollars per share)</t>
        </is>
      </c>
      <c r="B20" s="9" t="n">
        <v>0.15</v>
      </c>
      <c r="C20" s="9" t="n">
        <v>0.17</v>
      </c>
      <c r="D20" s="9" t="n">
        <v>0.19</v>
      </c>
      <c r="E20" s="9" t="n">
        <v>0.15</v>
      </c>
      <c r="F20" s="9" t="n">
        <v>0.39</v>
      </c>
      <c r="G20" s="9" t="n">
        <v>0.05</v>
      </c>
      <c r="H20" s="9" t="n">
        <v>-0.01</v>
      </c>
      <c r="I20" s="9" t="n">
        <v>0.04</v>
      </c>
      <c r="J20" s="9" t="n">
        <v>0.66</v>
      </c>
      <c r="K20" s="9" t="n">
        <v>0.47</v>
      </c>
      <c r="L20" s="9" t="n">
        <v>-0.41</v>
      </c>
    </row>
    <row r="21">
      <c r="A21" s="3" t="inlineStr">
        <is>
          <t>Weighted-average shares used in computing net income (loss) per share:</t>
        </is>
      </c>
    </row>
    <row r="22">
      <c r="A22" s="4" t="inlineStr">
        <is>
          <t>Basic (in shares)</t>
        </is>
      </c>
      <c r="B22" s="6" t="n">
        <v>90537077</v>
      </c>
      <c r="C22" s="6" t="n">
        <v>89571226</v>
      </c>
      <c r="D22" s="6" t="n">
        <v>88165158</v>
      </c>
      <c r="E22" s="6" t="n">
        <v>87404287</v>
      </c>
      <c r="F22" s="6" t="n">
        <v>86514619</v>
      </c>
      <c r="G22" s="6" t="n">
        <v>86265297</v>
      </c>
      <c r="H22" s="6" t="n">
        <v>85281151</v>
      </c>
      <c r="I22" s="6" t="n">
        <v>84537538</v>
      </c>
      <c r="J22" s="6" t="n">
        <v>89105562</v>
      </c>
      <c r="K22" s="6" t="n">
        <v>85722670</v>
      </c>
      <c r="L22" s="6" t="n">
        <v>20735202</v>
      </c>
    </row>
    <row r="23">
      <c r="A23" s="4" t="inlineStr">
        <is>
          <t>Diluted (in shares)</t>
        </is>
      </c>
      <c r="B23" s="6" t="n">
        <v>100321297</v>
      </c>
      <c r="C23" s="6" t="n">
        <v>100370331</v>
      </c>
      <c r="D23" s="6" t="n">
        <v>99808085</v>
      </c>
      <c r="E23" s="6" t="n">
        <v>100106497</v>
      </c>
      <c r="F23" s="6" t="n">
        <v>99021233</v>
      </c>
      <c r="G23" s="6" t="n">
        <v>98969588</v>
      </c>
      <c r="H23" s="6" t="n">
        <v>85281151</v>
      </c>
      <c r="I23" s="6" t="n">
        <v>99665158</v>
      </c>
      <c r="J23" s="6" t="n">
        <v>100358047</v>
      </c>
      <c r="K23" s="6" t="n">
        <v>99055526</v>
      </c>
      <c r="L23" s="6" t="n">
        <v>2073520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of Operations Data - Addition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w Accounting Pronouncements or Change in Accounting Principle [Line Items]</t>
        </is>
      </c>
    </row>
    <row r="4">
      <c r="A4" s="4" t="inlineStr">
        <is>
          <t>General and administrative</t>
        </is>
      </c>
      <c r="B4" s="8" t="n">
        <v>17607</v>
      </c>
      <c r="C4" s="8" t="n">
        <v>14986</v>
      </c>
      <c r="D4" s="8" t="n">
        <v>13937</v>
      </c>
      <c r="E4" s="8" t="n">
        <v>13086</v>
      </c>
      <c r="F4" s="8" t="n">
        <v>14729</v>
      </c>
      <c r="G4" s="8" t="n">
        <v>12653</v>
      </c>
      <c r="H4" s="8" t="n">
        <v>9419</v>
      </c>
      <c r="I4" s="8" t="n">
        <v>9904</v>
      </c>
      <c r="J4" s="8" t="n">
        <v>59616</v>
      </c>
      <c r="K4" s="8" t="n">
        <v>46705</v>
      </c>
      <c r="L4" s="8" t="n">
        <v>23927</v>
      </c>
    </row>
    <row r="5">
      <c r="A5" s="4" t="inlineStr">
        <is>
          <t>Accounting Standards Update 2016-13 | Cumulative Effect, Period of Adoption, Adjustment [Member]</t>
        </is>
      </c>
    </row>
    <row r="6">
      <c r="A6" s="3" t="inlineStr">
        <is>
          <t>New Accounting Pronouncements or Change in Accounting Principle [Line Items]</t>
        </is>
      </c>
    </row>
    <row r="7">
      <c r="A7" s="4" t="inlineStr">
        <is>
          <t>General and administrative</t>
        </is>
      </c>
      <c r="G7" s="8" t="n">
        <v>500</v>
      </c>
      <c r="H7" s="8" t="n">
        <v>700</v>
      </c>
      <c r="I7" s="8" t="n">
        <v>4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3. Revenue Disaggregated revenue The following table disaggregates revenue by service (in thousands): ​ ​ ​ ​ ​ ​ ​ ​ ​ ​ ​ ​ ​ Year Ended ​ ​ December 31, ​ 2021 2020 2019 Revenue ​ ​ ​ ​ ​ ​ ​ ​ ​ Fertility benefit services revenue ​ $ 355,616 ​ $ 253,556 ​ $ 189,618 Pharmacy benefit services revenue ​ 145,005 ​ 91,302 ​ 40,065 Total revenue ​ $ 500,621 ​ $ 344,858 ​ $ 229,683 ​ Concentration of Major Clients For the year ended December 31, 2021, two clients accounted for 19% and 15%, or a combined 34%, of total revenue. For the year ended December 31, 2020, two clients accounted for 18% and 17%, or a combined 35% , of total revenue. No other clients accounted for more than 10% for the years ended December 31, 2021 and 2020. For the year ended December 31, 2019, three clients accounted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4. Fair Value of Financial Instruments As of December 31, 2021 and 2020, the Company had $93.7 million and $66.3 million, respectively, in financial assets held in money market accounts and $28.0 million and $39.0 million, respectively held in marketable securities, including U.S. treasury bills. All were classified as Level 1 in the fair value hierarchy. The Company measured these assets at fair value. The Company classified these assets as Level 1 because the values of these assets are determined using unadjusted quoted prices in active markets for identical assets. During the year ended December 31, 2021, the Company had gross realized losses related to marketable securities and money market accounts of $0.4 million included within earnings. The gross realized gains for the period as well as the gross realized gains and losses for the year ended December 31, 2020 were not significant. During the year ended December 31, 2021, the Company reclassified $0.4 million of net unrealized holding losses out of other comprehensive loss and into earnings. The amount reclassified out of other comprehensive income for the year ended December 31, 2020 was not significant. The total gains and losses for marketable securities and money market accounts in other comprehensive income (loss) as of December 31, 2021 and 2020 were not significant. During the years ended December 31, 2021 and December 31, 2020, the Company did not maintain any assets or liabilities classified as Level 2 or Level 3 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consist of the following (in thousands): ​ ​ ​ ​ ​ ​ ​ ​ ​ ​ ​ ​ Estimated ​ ​ ​ ​ ​ ​ ​ Useful Life ​ December 31, ​ (in years) 2021 2020 Machinery and equipment ​ 3-5 ​ $ 95 ​ $ 95 Computers and hardware ​ 3 ​ ​ 1,023 ​ ​ 660 Leasehold improvements ​ lease term ​ ​ 3,110 ​ ​ 3,074 Furniture and fixtures ​ 7 ​ ​ 453 ​ ​ 452 Capitalized software ​ 3 ​ ​ 2,909 ​ ​ 995 Property and equipment, gross ​ ​ ​ ​ 7,590 ​ ​ 5,276 Less: accumulated depreciation ​ ​ ​ ​ (2,563) ​ ​ (1,876) Total property and equipment, net ​ ​ ​ $ 5,027 ​ $ 3,400 ​ Depreciation expense was approximately $0.7 million for the years ended December 31, 2021, 2020 and 2019. ​ During the year ended December 31, 2021, the Company capitalized $0.1 million in stock-based compensation expense related to the development of internal-use softw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Intangible assets consist of the following (in thousands): ​ ​ ​ ​ ​ ​ ​ ​ ​ ​ ​ ​ Estimated ​ ​ ​ ​ ​ ​ ​ Useful Life ​ December 31, ​ (in years) 2021 2020 Trademarks ​ 8 ​ $ 4,000 ​ $ 4,000 Physician Network ​ 6 ​ ​ 3,500 ​ ​ 3,500 Website ​ 5 ​ ​ 2,000 ​ ​ 2,000 Intangible assets, gross ​ ​ ​ ​ 9,500 ​ ​ 9,500 Less: accumulated amortization ​ ​ ​ ​ (8,901) ​ ​ (8,287) Total intangible assets, net ​ ​ ​ $ 599 ​ $ 1,213 ​ Amortization expense was $0.6 million, $1.2 million, and $1.5 million for the years ended December 31, 2021, 2020 and 2019, respectively. As of December 31, 2021, the future amortization expense of other intangible assets is as follows (in thousands): ​ ​ ​ ​ ​ ​ ​ Year ending December 31: ​ ​ ​ ​ 2022 ​ ​ ​ $ 500 2023 ​ ​ ​ ​ 99 Thereafter ​ ​ ​ ​ — Total ​ ​ ​ $ 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In September 2019, the Company’s sublease agreement for its corporate headquarters in New York, NY commenced and will expire in May 2029. Pursuant to the sublease, the Company will pay the base rent of approximately million per annum thereafter through the expiration date. The Company recognizes lease expense on a straight-line basis over the lease term. Lease expense for the Company’s operating leases was $1.3 million for the years ended December 31, 2021 and 2020. Cash outflows from operating activities attributable to the operating leases for the years ended December 31, 2021 and 2020 was $1.3 million and $0.8 million, respectively. Information related to the Company’s leases is as follows (in thousands): ​ ​ ​ ​ ​ ​ ​ ​ ​ Balance Sheet Location ​ December 31, 2021 Operating Leases ​ ​ ​ ​ ​ Right-of-use asset ​ Operating lease right-of-use assets ​ $ 7,805 Short-term lease liabilities ​ Accrued expenses and other current liabilities ​ $ 1,231 Long-term lease liabilities ​ Operating lease noncurrent liabilities ​ $ 7,419 ​ ​ ​ ​ ​ ​ Other information ​ ​ ​ ​ ​ Weighted average remaining lease term, operating lease ​ ​ 7.4 years Weighted average discount rate, operating lease ​ ​ 4.29% ​ Future minimum facility lease payments as of December 31, 2021, are as follows (in thousands): ​ ​ ​ ​ ​ ​ ​ Balance at December 31, 2021 Year Ending December 31: ​ ​ 2022 ​ $ 1,286 2023 ​ 1,286 2024 ​ 1,326 2025 ​ ​ 1,407 2026 ​ ​ 1,407 Thereafter ​ 3,400 Total undiscounted lease payments ​ $ 10,112 Less: imputed interest ​ ​ 1,462 Present value of lease liabilities ​ $ 8,650 Less: current portion of operating lease liabilities ​ ​ 1,231 Operating lease noncurrent liabilities ​ $ 7,419 ​ ​ Rent expense under the operating leases was approximately $1.2 million for the year ended December 31, 2019. The terms of the facility lease provide for rental payments on a monthly basis and on a graduated scale. February 2022 Lease Agreement In February 2022, the Company entered into a lease agreement for additional space in its corporate offices in New York, New York, consisting of a 24,099 square foot office and a 21,262 square foot office, and also for continued occupancy of the 25,212 square foot office after the expiration of the current sublease. For the 24,099 square foot office, the Company will pay the base rent of approximately $1.4 million per year starting in the fourth quarter of 2023 for five years and approximately $1.5 million per year thereafter through the first quarter of 2035, the expiration date. For the 21,262 square foot office, the Company will pay the base rent of approximately $1.3 million starting in the first quarter of 2025 for five years and approximately $1.4 million per year thereafter through the first quarter of 2035, the expiration date. For the current 25,212 square foot office, the Company will pay the base rent of approximately $1.6 million per year beginning in June 2029 through the first quarter of 2035, the expir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8. Accrued Expenses and Other Current Liabilities Accrued expenses and other current liabilities consist of the following (in thousands): ​ ​ ​ ​ ​ ​ ​ ​ ​ December 31, ​ ​ 2021 ​ 2020 Accrued claims payable ​ $ 19,998 ​ $ 22,799 Accrued compensation ​ ​ 10,089 ​ 5,087 Accrued commission ​ ​ 3,092 ​ 1,334 Operating lease current liabilities ​ ​ 1,231 ​ ​ 1,231 Professional fees ​ ​ 843 ​ 1,216 Other ​ ​ 2,172 ​ ​ 2,605 Total accrued expenses and other current liabilities ​ $ 37,425 ​ $ 34,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9. Debt In June 2018, the Company entered into a loan agreement with Silicon Valley Bank for a revolving line of credit up to $15.0 million based upon an advance rate of 80% on “eligible” accounts receivable to fund its working capital and other general corporate needs, which was amended in April 2019, January 2020, June 2020, and February 2021 (“SVB Line of Credit”). Eligible accounts receivable was defined in the loan agreement as accounts billed with aging 90 days or less and excluded accounts receivable due for member copayments, coinsurance, and deductibles. The SVB Line of Credit matured in June 2021. The Company was required to pay a revolving line commitment fee of $225,000 in three equal annual installments of $75,000 starting on the one-year anniversary of the revolving line. The Company made the first installment payment of $75,000 in June 2019 and accrued this cost monthly. prime rate %. If the unrestricted cash balance was less than $5.0 million, interest accrued at a floating rate per annum equal to the greater of prime rate plus 0.5% or 4.75%, with inter monthly. Interest was paid based upon the borrowed funds. The SVB Line of Credit contained customary affirmative covenants, financial covenants, as well as negative covenants that, among other things, restricted the Company’s ability to incur additional indebtedness (including guarantees of certain obligations); create liens; engage in mergers, consolidations, liquidations and dissolutions; sell assets; maintain collateral; pay dividends or make other payments in respect of capital stock; make acquisitions; make investments, loans and advances; enter into transactions with affiliates; make payments with respect to or modify subordinated debt instruments; and enter into agreements with negative pledge clauses or clauses restricting subsidiary distributions. The financial covenant requires the Company to achieve a specified minimum quarterly revenue as defined by the SVB Line of Credit. The Company was in compliance with all requirements and its covenant of the revolving credit facility as of December 31, 2020. The Company had $0 drawn on the SVB Line of Credit as of December 31, 2020 and 2019. The Company recorded interest expense on the SVB Line of Credit of $38,000, $75,000 and $213,000 during the years ended December 31,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Common Stock The holders of common stock are entitled to one vote for each share held of record on all matters submitted to a vote of the stockholders. The common stock confers upon its holders the right to receive dividends out of any assets legally available, when and as declared by the Board of Directors. In August 2019, the Company repurchased 26,659 shares of common stock at an average price per share of $6.91 pursuant to its contractual right of first refusal for offers made by third parties to acquire outstanding shares from existing stockholders. The repurchased shares were recorded as treasury shares. The Company had 615,980 shares of treasury stock as of December 31, 2021, 2020 and 2019. Common Stock Warrants In connection with the IPO on October 25, 2019, all outstanding convertible preferred warrants were converted to common stock warrants. As of December 31, 2021 and 2020, the Company had 565,351 and 1,419,415 common stock warrants outstanding, respectively. For the year ended December 31, 2021, 854,065 common stock warrants were exercised for 824,991 shares at a weighted average exercise price of $1.73. For the year ended December 31, 2020, 188,449 common stock warrants were exercised for 177,854 shares of common stock at a weighted average exercise price of $1.73. The Company did not recognize compensation expense relating to the common stock warrants for the years ended December 31, 2021, 2020 and 2019 as they were all fully vested. Stock Incentive Plan In October 2019, the Company’s Board of Directors and stockholders adopted and approved the 2019 Equity Incentive Plan, as amended (the “2019 Plan”), as the successor to continuation of the Company’s 2017 Equity Incentive Plan, as amended (the “2017 Plan”). No further grants were made under the 2017 Plan from the date that the 2019 Plan became effective. Initially, the maximum number of shares issuable under the 2019 Plan will not exceed consisting of (a) shares that remained available for the issuance of awards under the 2017 Plan immediately prior to the effective date of the 2019 Plan and (b) shares of common stock subject to outstanding stock options or other stock awards granted under the 2017 Plan that, on or after the date the 2019 Plan became effective, terminate, expire or are cancelled prior to exercise or settlement; are forfeited or repurchased because of the failure to vest; or are reacquired or withheld (or not issued) to satisfy a tax withholding obligation or the purchase or exercise price, if any, as such shares become available from time to time. Under the Company’s 2017 Plan and consistent with the Company’s prior 2008 Equity Incentive Plan, options and other stock awards to purchase shares of common stock may be granted to employees, directors, and consultants. Incentive stock options are granted to employees and non-statutory stock options are granted to consultants and directors at an exercise price not less than 100% of the fair value (as determined by the Board of Directors) of the Company’s common stock on the date of grant. The exercise price of options granted to stockholders who hold 10% or more of the Company’s common stock on the option grant date shall not be less than 110% of the fair value of the Company’s common stock on the date of grant for both incentive and non-qualified stock option grants. These options generally vest over four years and expire ten years from the date of grant. Stock option grants may be exercisable upon grant, and any unvested shares purchased are subject to repurchase. There were no unvested shares subject to repurchase as of December 31, 2021 and 2020. As of December 31, 2021 and 2020, 4,160,618 and 5,287,341 shares of common stock, respectively, remained available for future grants under the 2019 Plan. Under the 2019 Plan, subject to any adjustments necessary to implement any capitalization adjustments, an annual increase to the number of shares issuable is automatically added on January 1 of each year for a period of ten years commencing on January 1, 2020 and ending on (and including) January 1, 2029, in an amount equal to 4% of the total number of shares of common stock outstanding on December 31 of the preceding year. Stock Options Stock options are exercisable based on the terms and conditions outlined in the applicable award agreement. Stock options generally vest over four years and typically expire ten years from the date of grant. A summary of the Company’s stock option activity for the year ended December 31, 2021 is as follows: ​ ​ ​ ​ ​ ​ ​ ​ ​ ​ ​ ​ ​ ​ ​ ​ Weighted ​ ​ ​ ​ ​ ​ Weighted ​ Average ​ ​ ​ ​ ​ ​ ​ Average ​ Remaining ​ Aggregate ​ ​ Number of ​ Grant Date ​ Contractual ​ Intrinsic ​ ​ Shares ​ Fair Value ​ Life (Years) ​ Value ​ ​ ​ ​ ​ ​ ​ ​ ​ (In thousands) Outstanding at December 31, 2020 13,384,301 ​ $ 5.03 7.7 ​ $ 500,053 Granted 5,290,216 ​ 30.60 ​ ​ Exercised (3,440,937) ​ 2.93 ​ ​ Forfeited (303,639) ​ 13.56 ​ ​ Cancelled ​ (5,928) ​ ​ 9.15 ​ ​ ​ ​ ​ Outstanding at December 31, 2021 ​ 14,924,013 ​ $ 25.11 7.9 ​ $ 439,557 ​ ​ ​ ​ ​ ​ ​ ​ ​ ​ ​ Exercisable at December 31, 2020 ​ 7,343,948 ​ $ 2.02 ​ 7.1 ​ $ 396,496 ​ ​ ​ ​ ​ ​ ​ ​ ​ ​ ​ Exercisable at December 31, 2021 ​ 6,694,592 ​ $ 4.21 6.6 ​ $ 308,893 ​ The total intrinsic value of options exercised was $175.0 million, $79.6 million, and $50.8 million The weighted average grant date fair value of options granted was $30.60, $26.56, and $2.68 in the years ended December 31, 2021, 2020, and 2019, respectively. The total grant date fair value of options vested was $16.0 million, $9.3 million, and $2.8 million in the years ended December 31, 2021, 2020, and 2019, respectively. The total unrecognized compensation cost related to unvested options was approximately $164.2 Certain assumptions used in the option-pricing model for options granted to employees, directors, and non-employees are as follows: ​ ​ ​ ​ ​ ​ ​ ​ ​ ​ Year Ended December 31 ​ 2021 2020 2019 Expected term (in years) ​ 3.00 - 6.11 ​ 5.50 - 6.11 ​ 5.63 - 6.28 Risk-free interest rate 0.6% - 1.4% 0.3% - 1.7% 1.5% - 2.5% Expected volatility 52.4% - 59.5% 49.2% - 54.7% 48.6% - 49.0% Expected dividend rate — — — ​ Restricted Stock Units ​ ​ ​ ​ ​ ​ ​ ​ ​ ​ ​ ​ Weighted ​ ​ Number ​ ​ Average ​ ​ of ​ ​ Grant Date ​ ​ Shares ​ ​ Fair Value ​ ​ ​ ​ ​ ​ Outstanding at December 31, 2020 489,067 $ 25.47 Granted ​ 1,517,075 ​ $ 58.13 Vested (201,916) ​ $ 26.48 Forfeited (38,708) $ 32.75 Outstanding at December 31, 2021 ​ 1,765,518 $ 53.25 ​ The total fair value of restricted stock units vested was $0.2 million for the year ended December 31, 2021. For the year ended December 31, 2020, the total fair value of restricted stock units vested was not significant. The total unrecognized compensation cost related to unvested restricted stock units was approximately $86.5 January 2022 Executive Equity Grants first anniversary of the vesting commencement date with the remaining 75% of such award vesting in equal quarterly installments thereafter over the next three years , as well as a performance stock unit award with respect to a maximum number of 83,000 shares that are eligible to be earned based on the achievement of specified revenue targets. first anniversary of the vesting commencement date with the remaining 75% of such award vesting in equal quarterly installments thereafter over the next three years , as well as a performance stock unit award with respect to a maximum number of 250,000 shares that are eligible to be earned based on the achievement of specified revenue targets. Employee Stock Purchase Plan ​ I n October 2019, the Board of Directors and stockholders also adopted and approved the 2019 Employee Stock Purchase Plan (the “ESPP”). Following the IPO, the ESPP authorized the issuance of December 31, 2021, 1,560,693 shares of common stock remained available to be issued under the ESPP. The following table summarizes the purchases that were made for each purchase period of the ESPP through December 31, 2021 (in thousands, except for share amounts): ​ ​ ​ ​ ​ ​ ​ Purchase Period ​ Proceeds used for purchase ​ Shares purchased October 25, 2019 to July 31, 2020 ​ $ 1,146 ​ 103,677 August 1, 2020 to January 31, 2021 ​ ​ 481 ​ 21,125 February 1, 2021 to July 31, 2021 ​ ​ 595 ​ 14,505 ​ The next purchase period commenced on August 1, 2021 and ended on January 31, 2022. ​ Stock-Based Compensation Expense The following table summarizes stock-based compensation expense for employees, which was included in the statements of operations and comprehensive loss as follows (in thousands): ​ ​ ​ ​ ​ ​ ​ ​ ​ ​ ​ ​ ​ Year Ended ​ ​ December 31 ​ 2021 2020 2019 Cost of services ​ $ 8,969 ​ $ 3,056 ​ $ 537 Sales and marketing ​ 5,462 ​ 2,066 ​ 900 General and administrative ​ 19,275 ​ 7,699 ​ 3,624 Total stock-based compensation expense ​ $ 33,706 ​ $ 12,821 ​ $ 5,06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8" t="n">
        <v>91413</v>
      </c>
      <c r="C3" s="8" t="n">
        <v>70305</v>
      </c>
    </row>
    <row r="4">
      <c r="A4" s="4" t="inlineStr">
        <is>
          <t>Marketable securities</t>
        </is>
      </c>
      <c r="B4" s="6" t="n">
        <v>28005</v>
      </c>
      <c r="C4" s="6" t="n">
        <v>38994</v>
      </c>
    </row>
    <row r="5">
      <c r="A5" s="4" t="inlineStr">
        <is>
          <t>Accounts receivable, net of $17,379 and $9,502 of allowances at December 31, 2021 and 2020, respectively</t>
        </is>
      </c>
      <c r="B5" s="6" t="n">
        <v>134557</v>
      </c>
      <c r="C5" s="6" t="n">
        <v>75664</v>
      </c>
    </row>
    <row r="6">
      <c r="A6" s="4" t="inlineStr">
        <is>
          <t>Prepaid expenses and other current assets</t>
        </is>
      </c>
      <c r="B6" s="6" t="n">
        <v>4564</v>
      </c>
      <c r="C6" s="6" t="n">
        <v>5259</v>
      </c>
    </row>
    <row r="7">
      <c r="A7" s="4" t="inlineStr">
        <is>
          <t>Total current assets</t>
        </is>
      </c>
      <c r="B7" s="6" t="n">
        <v>258539</v>
      </c>
      <c r="C7" s="6" t="n">
        <v>190222</v>
      </c>
    </row>
    <row r="8">
      <c r="A8" s="4" t="inlineStr">
        <is>
          <t>Property and equipment, net</t>
        </is>
      </c>
      <c r="B8" s="6" t="n">
        <v>5027</v>
      </c>
      <c r="C8" s="6" t="n">
        <v>3400</v>
      </c>
    </row>
    <row r="9">
      <c r="A9" s="4" t="inlineStr">
        <is>
          <t>Operating lease right-of-use assets</t>
        </is>
      </c>
      <c r="B9" s="6" t="n">
        <v>7805</v>
      </c>
      <c r="C9" s="6" t="n">
        <v>8668</v>
      </c>
    </row>
    <row r="10">
      <c r="A10" s="4" t="inlineStr">
        <is>
          <t>Goodwill</t>
        </is>
      </c>
      <c r="B10" s="6" t="n">
        <v>11880</v>
      </c>
      <c r="C10" s="6" t="n">
        <v>11880</v>
      </c>
    </row>
    <row r="11">
      <c r="A11" s="4" t="inlineStr">
        <is>
          <t>Intangible assets, net</t>
        </is>
      </c>
      <c r="B11" s="6" t="n">
        <v>599</v>
      </c>
      <c r="C11" s="6" t="n">
        <v>1213</v>
      </c>
    </row>
    <row r="12">
      <c r="A12" s="4" t="inlineStr">
        <is>
          <t>Deferred tax assets</t>
        </is>
      </c>
      <c r="B12" s="6" t="n">
        <v>71274</v>
      </c>
      <c r="C12" s="6" t="n">
        <v>37971</v>
      </c>
    </row>
    <row r="13">
      <c r="A13" s="4" t="inlineStr">
        <is>
          <t>Other noncurrent assets</t>
        </is>
      </c>
      <c r="B13" s="6" t="n">
        <v>2941</v>
      </c>
      <c r="C13" s="6" t="n">
        <v>573</v>
      </c>
    </row>
    <row r="14">
      <c r="A14" s="4" t="inlineStr">
        <is>
          <t>Total assets</t>
        </is>
      </c>
      <c r="B14" s="6" t="n">
        <v>358065</v>
      </c>
      <c r="C14" s="6" t="n">
        <v>253927</v>
      </c>
    </row>
    <row r="15">
      <c r="A15" s="3" t="inlineStr">
        <is>
          <t>Current liabilities:</t>
        </is>
      </c>
    </row>
    <row r="16">
      <c r="A16" s="4" t="inlineStr">
        <is>
          <t>Accounts payable</t>
        </is>
      </c>
      <c r="B16" s="6" t="n">
        <v>61399</v>
      </c>
      <c r="C16" s="6" t="n">
        <v>43514</v>
      </c>
    </row>
    <row r="17">
      <c r="A17" s="4" t="inlineStr">
        <is>
          <t>Accrued expenses and other current liabilities</t>
        </is>
      </c>
      <c r="B17" s="6" t="n">
        <v>37425</v>
      </c>
      <c r="C17" s="6" t="n">
        <v>34272</v>
      </c>
    </row>
    <row r="18">
      <c r="A18" s="4" t="inlineStr">
        <is>
          <t>Total current liabilities</t>
        </is>
      </c>
      <c r="B18" s="6" t="n">
        <v>98824</v>
      </c>
      <c r="C18" s="6" t="n">
        <v>77786</v>
      </c>
    </row>
    <row r="19">
      <c r="A19" s="4" t="inlineStr">
        <is>
          <t>Operating lease noncurrent liabilities</t>
        </is>
      </c>
      <c r="B19" s="6" t="n">
        <v>7419</v>
      </c>
      <c r="C19" s="6" t="n">
        <v>8318</v>
      </c>
    </row>
    <row r="20">
      <c r="A20" s="4" t="inlineStr">
        <is>
          <t>Other noncurrent liabilities</t>
        </is>
      </c>
      <c r="C20" s="6" t="n">
        <v>876</v>
      </c>
    </row>
    <row r="21">
      <c r="A21" s="4" t="inlineStr">
        <is>
          <t>Total liabilities</t>
        </is>
      </c>
      <c r="B21" s="6" t="n">
        <v>106243</v>
      </c>
      <c r="C21" s="6" t="n">
        <v>86980</v>
      </c>
    </row>
    <row r="22">
      <c r="A22" s="4" t="inlineStr">
        <is>
          <t>Commitments and Contingencies (Note 14)</t>
        </is>
      </c>
      <c r="B22" s="4" t="inlineStr">
        <is>
          <t xml:space="preserve"> </t>
        </is>
      </c>
      <c r="C22" s="4" t="inlineStr">
        <is>
          <t xml:space="preserve"> </t>
        </is>
      </c>
    </row>
    <row r="23">
      <c r="A23" s="3" t="inlineStr">
        <is>
          <t>STOCKHOLDERS' EQUITY</t>
        </is>
      </c>
    </row>
    <row r="24">
      <c r="A24" s="4" t="inlineStr">
        <is>
          <t>Common stock, $0.0001 par value; 1,000,000,000 shares authorized at December 31, 2021 and 2020, respectively; 91,088,781 and 87,054,329 shares issued and outstanding at December 31, 2021 and 2020, respectively</t>
        </is>
      </c>
      <c r="B24" s="6" t="n">
        <v>9</v>
      </c>
      <c r="C24" s="6" t="n">
        <v>9</v>
      </c>
    </row>
    <row r="25">
      <c r="A25" s="4" t="inlineStr">
        <is>
          <t>Additional paid-in capital</t>
        </is>
      </c>
      <c r="B25" s="6" t="n">
        <v>255339</v>
      </c>
      <c r="C25" s="6" t="n">
        <v>236139</v>
      </c>
    </row>
    <row r="26">
      <c r="A26" s="4" t="inlineStr">
        <is>
          <t>Treasury stock, at cost, $0.0001 par value; 615,980 shares outstanding at December 31, 2021 and 2020, respectively</t>
        </is>
      </c>
      <c r="B26" s="6" t="n">
        <v>-1009</v>
      </c>
      <c r="C26" s="6" t="n">
        <v>-1009</v>
      </c>
    </row>
    <row r="27">
      <c r="A27" s="4" t="inlineStr">
        <is>
          <t>Accumulated deficit</t>
        </is>
      </c>
      <c r="B27" s="6" t="n">
        <v>-2424</v>
      </c>
      <c r="C27" s="6" t="n">
        <v>-68193</v>
      </c>
    </row>
    <row r="28">
      <c r="A28" s="4" t="inlineStr">
        <is>
          <t>Accumulated other comprehensive income (loss)</t>
        </is>
      </c>
      <c r="B28" s="6" t="n">
        <v>-93</v>
      </c>
      <c r="C28" s="6" t="n">
        <v>1</v>
      </c>
    </row>
    <row r="29">
      <c r="A29" s="4" t="inlineStr">
        <is>
          <t>Total stockholders' equity</t>
        </is>
      </c>
      <c r="B29" s="6" t="n">
        <v>251822</v>
      </c>
      <c r="C29" s="6" t="n">
        <v>166947</v>
      </c>
    </row>
    <row r="30">
      <c r="A30" s="4" t="inlineStr">
        <is>
          <t>Total liabilities and stockholders' equity</t>
        </is>
      </c>
      <c r="B30" s="8" t="n">
        <v>358065</v>
      </c>
      <c r="C30" s="8" t="n">
        <v>25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11. Net Income (Loss) Per Share A reconciliation of net income (loss) and the number of shares in the calculation of basic and diluted net income (loss) per share is as follows (in thousands, except share and per share amounts): ​ ​ ​ ​ ​ ​ ​ ​ ​ ​ ​ ​ ​ Year Ended ​ ​ December 31, ​ 2021 ​ 2020 ​ 2019 Basic net income (loss) per common share: ​ ​ ​ Numerator: ​ ​ ​ ​ ​ ​ ​ ​ ​ Net income (loss) ​ $ 65,769 ​ $ 46,459 ​ $ (8,569) ​ ​ ​ ​ ​ ​ ​ ​ ​ ​ Denominator: ​ ​ ​ ​ ​ ​ ​ ​ ​ Weighted-average shares used in computing basic net income (loss) per share ​ ​ 89,105,562 ​ ​ 85,722,670 ​ ​ 20,735,202 Basic net income (loss) per share ​ $ 0.74 ​ $ 0.54 ​ $ (0.41) ​ ​ ​ ​ ​ ​ ​ ​ ​ ​ Diluted net income (loss) per common share: ​ ​ ​ ​ ​ ​ ​ ​ ​ Numerator: ​ ​ ​ ​ ​ ​ ​ ​ ​ Net income (loss) ​ $ 65,769 ​ $ 46,459 ​ $ (8,569) ​ ​ ​ ​ ​ ​ ​ ​ ​ ​ Denominator: ​ ​ ​ ​ ​ ​ ​ ​ ​ Weighted-average shares used in computing basic net income (loss) per share ​ ​ 89,105,562 ​ ​ 85,722,670 ​ ​ 20,735,202 Effect of dilutive securities ​ ​ 11,252,485 ​ ​ 13,332,856 ​ ​ — Weighted-average shares used in computing diluted net income (loss) per share ​ ​ 100,358,047 ​ ​ 99,055,526 ​ ​ 20,735,202 Diluted net income (loss) per share ​ $ 0.66 ​ $ 0.47 ​ $ (0.41) ​ The following weighted-average outstanding shares of potentially dilutive securities were excluded from the computation of diluted net income (loss) per share for the periods presented because including them would have been antidilutive: ​ ​ ​ ​ ​ ​ ​ ​ ​ ​ Year Ended ​ ​ December 31, ​ ​ 2021 2020 2019 Options to purchase common stock ​ 1,562,029 699,233 ​ 13,610,441 Shares issuable under ESPP ​ — ​ 70,184 ​ — Warrants to purchase common stock ​ — — ​ 122,882 Restricted stock units ​ 186,547 — ​ — Total potential dilutive shares ​ 1,748,576 769,417 ​ 13,733,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12. 401(k) Plan The Company sponsors a 401(k) defined contribution plan covering all employees and began employer contributions in 2018. The Company incurred expenses of $0.9 million, $0.5 million, and $0.4 million for the years ended December 31, 202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A tax benefit of $33.3 million and $37.8 million was recorded for the years ended December 31, 2021 and 2020. A tax provision of $12,000 was recorded for the year ended December 31, 2019. The provision/(benefit) from income taxes is composed of the following (in thousands): ​ ​ ​ ​ ​ ​ ​ ​ ​ ​ ​ ​ ​ December 31, ​ 2021 ​ 2020 2019 Current ​ ​ ​ ​ Federal ​ $ — ​ $ — ​ $ — State ​ (31) ​ 191 ​ 12 Total Current ​ (31) ​ 191 ​ 12 Deferred: ​ ​ ​ Federal ​ (25,154) ​ (28,852) ​ — State ​ (8,149) ​ (9,119) ​ — Total Deferred ​ (33,303) ​ (37,971) ​ — Total provision/(benefit) from income taxes ​ $ (33,334) ​ $ (37,780) ​ $ 12 ​ A reconciliation of the U.S. federal statutory income tax rate to the Company’s effective tax rate is as follows: ​ ​ ​ ​ ​ ​ ​ ​ ​ ​ ​ ​ ​ December 31, ​ 2021 ​ ​ 2020 ​ ​ 2019 Income tax provision at statutory rate 21 % ​ 21 % ​ 21 % State income taxes, net of federal benefit (25) ​ (38) ​ 6 ​ Stock-based compensation (99) ​ (100) ​ 56 ​ Warrant valuation — ​ — ​ (45) ​ Change in valuation allowance — ​ (317) ​ (35) ​ Other — ​ (2) ​ (3) ​ Effective tax rate (103) % ​ (436) % ​ — % ​ The Company’s effective tax rate for the years ended December 31, 2021, 2020, and 2019 was (103%), (436%), and 0%, respectively. For the year ended December 31, 2021, the effective tax rate differs from the U.S. federal statutory rate primarily due to permanent tax adjustments, including windfalls upon the exercise of stock options and vesting of RSUs. For the year ended December 31, 2020, the effective tax rate differs from the U.S. federal statutory rate primarily due to the release of the valuation allowance in this period, in addition to permanent tax adjustments, including windfalls upon the exercise of options and vesting of RSUs. For the year ended December 31, 2019, the effective tax rate differs from the U.S. federal statutory rate due to the increase in valuation allowance. Deferred Tax Balances The components of the Company’s net deferred tax assets and liabilities are as follows (in thousands): ​ ​ ​ ​ ​ ​ ​ ​ ​ ​ December 31, ​ 2021 2020 Deferred tax assets: ​ ​ ​ ​ ​ ​ Net operating loss carryforwards ​ $ 55,180 ​ $ 29,291 Capitalized start‑up costs ​ 8 ​ 11 Research and development credits ​ 1,039 ​ 1,039 Stock-based compensation ​ ​ 9,133 ​ ​ 3,241 Accruals and reserves ​ 5,916 ​ 4,116 Operating lease liabilities ​ ​ 2,297 ​ ​ 2,475 Property and equipment ​ 164 ​ 154 Intangibles ​ 414 ​ 195 Indirect tax ​ ​ — ​ ​ 313 Total deferred tax assets ​ 74,151 ​ 40,835 Valuation allowance ​ (224) ​ (225) Deferred tax assets after valuation allowance ​ $ 73,927 ​ $ 40,610 Deferred tax liabilities: ​ ​ Goodwill ​ (581) ​ (392) Operating lease right-of-use assets ​ (2,072) ​ (2,247) Total deferred tax liabilities ​ (2,653) ​ (2,639) Net deferred tax assets ​ $ 71,274 ​ $ 37,971 ​ Assessing the realizability of deferred tax assets requires the determination of whether it is more-likely-than-not that some portion or all the deferred tax assets will not be realized. In assessing the need for a valuation allowance,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s of December 31, 2020, the Company achieved three years of cumulative income, along with projections of profitability, for which management determined that there is sufficient positive evidence to conclude that it is more likely than not that substantially all of the deferred tax assets will be realized. As such, $28.5 million of the valuation allowance had been released. Management continues to maintain this position as of December 31, 2021. During the year ended December 31, 2021, the net change in the valuation allowance was not significant. As of December 31, 2021, the Company has net operating loss carryforwards for federal and state income tax purposes of approximately $86.2 million and $167.8 million, respectively, which expire beginning in the year 2027. In addition to the above federal net operating losses, the Company has net operating losses of $112.7 million with an indefinite carryforward period. There are certain state net operating losses that follow the federal carryforward period and are indefinite in nature. The federal and California research and development tax credits are approximately $0.7 million and $0.8 million, respectively. The federal research credits will begin to expire in 2030 and the California research and development credits have no expiration date. Utilization of the net operating loss carryforwards and credits may be subject to a substantial annual limitation due to ownership changes that may occur, as provided by Section 382 of the Internal Revenue Code of 1986, as well as similar state provisions. Such annual limitation could result in the expiration of net operating losses and credits before their utilization. Unrecognized Tax Benefits A reconciliation of the beginning and ending amount of unrecognized tax benefits is as follows (in thousands): ​ ​ ​ ​ ​ ​ ​ ​ ​ ​ ​ ​ ​ December 31, ​ 2021 ​ 2020 2019 Balance at the beginning of the year ​ $ 390 ​ $ 390 ​ $ 397 Reductions based upon tax positions related to the current year ​ — ​ — ​ (7) Balance at the end of the year ​ $ 390 ​ $ 390 ​ $ 390 ​ In order for these unrecognized tax benefits to be realized, the net operating loss carryforwards must be utilized first. The Company does not anticipate any material change in its unrecognized tax benefits over the next twelve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Arbitration/Litigation On January 14, 2019, a vendor filed a Demand for Arbitration and Statement of Claim against the Company (“Demand”) for alleged breach of the November 10, 2017 Preferred Specialty Pharmacy Agreement (“Agreement”) between the Company and the vendor. On March 13, 2019, the Company terminated the Agreement for material breach with the vendor. On April 3, 2019, the vendor filed a Second Amended Demand for Arbitration (“SAD”) for breach of the Agreement. The vendor was seeking $25.0 million in damages, fees, interest and cost. Pursuant to a schedule set forth by the Arbitration Panel, on May 3, 2019, the Company filed a Motion to Dismiss the SAD. That Motion was fully briefed on June 14, 2019 and was decided on July 31, 2019. The Arbitration Panel dismissed two of the vendor’s four claims. The Arbitration Panel held additional hearings for the two remaining claims between August 17, 2020 and August 26, 2020. Final arguments were held on October 20, 2020. Based on a willingness to expeditiously resolve the matter, the parties proposed settlement to the panel on November 16, 2020. In December 2020, the Company finalized and settled The Company believes there is no other litigation pending that could have, individually or in the aggregate, a material adverse effect on the Company’s financial position, results of operations, or cash flows.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of Operations Data</t>
        </is>
      </c>
      <c r="B1" s="2" t="inlineStr">
        <is>
          <t>12 Months Ended</t>
        </is>
      </c>
    </row>
    <row r="2">
      <c r="B2" s="2" t="inlineStr">
        <is>
          <t>Dec. 31, 2021</t>
        </is>
      </c>
    </row>
    <row r="3">
      <c r="A3" s="3" t="inlineStr">
        <is>
          <t>Quarterly Financial Information Disclosure [Abstract]</t>
        </is>
      </c>
    </row>
    <row r="4">
      <c r="A4" s="4" t="inlineStr">
        <is>
          <t>Unaudited Quarterly Results of Operations Data</t>
        </is>
      </c>
      <c r="B4" s="4" t="inlineStr">
        <is>
          <t>15. Unaudited Quarterly Results of Operations Data The following table sets forth the unaudited quarterly consolidated results of operations for each of the eight quarterly periods in the period ended December 31, 2021. The unaudited quarterly results of operations have been prepared on the same basis as the audited consolidated financial statements, and we believe they reflect all normal recurring adjustments necessary for the fair statement of the Company’s results of operations for these periods. This information should be read in conjunction with the consolidated financial statements and related notes included elsewhere in this Annual Report. The Company’s historical operating data may not be indicative of the Company’s future performance. ​ ​ ​ ​ ​ ​ ​ ​ ​ ​ ​ ​ ​ ​ ​ ​ ​ ​ ​ ​ ​ ​ ​ ​ ​ ​ ​ ​ Three Months Ended ​ ​ Mar. 31, ​ Jun. 30, ​ Sep. 30, ​ Dec. 31, ​ Mar. 31, ​ Jun. 30, ​ Sep. 30, ​ Dec. 31, ​ 2020 (1) 2020 (1) 2020 (1) 2020 2021 2021 2021 2021 ​ (in thousands) Revenue ​ $ 81,024 ​ $ 64,605 ​ $ 98,928 ​ $ 100,301 ​ $ 122,133 ​ $ 128,651 $ 122,284 $ 127,553 Cost of services ​ 64,422 ​ 52,650 ​ 78,092 ​ 79,635 ​ 93,226 ​ 99,030 ​ 93,792 ​ 102,438 Gross profit ​ 16,602 ​ 11,955 ​ 20,836 ​ 20,666 ​ 28,907 ​ 29,621 ​ 28,492 ​ 25,115 Operating expenses: ​ ​ ​ ​ ​ ​ ​ ​ Sales and marketing ​ 3,267 ​ 3,608 ​ 3,355 ​ 4,776 ​ 4,014 ​ 4,028 ​ 4,441 ​ 7,696 General and administrative ​ 9,904 ​ 9,419 ​ 12,653 ​ 14,729 ​ 13,086 ​ 13,937 ​ 14,986 ​ 17,607 Total operating expenses ​ 13,171 ​ 13,027 ​ 16,008 ​ 19,505 ​ 17,100 ​ 17,965 ​ 19,427 ​ 25,303 Income (loss) from operations ​ 3,431 ​ (1,072) ​ 4,828 ​ 1,161 ​ 11,807 ​ 11,656 ​ 9,065 ​ (188) Other income (expense), net ​ ​ 164 ​ ​ 3 ​ ​ 11 ​ ​ 32 ​ ​ 7 ​ ​ 12 ​ ​ (92) ​ ​ (293) Interest income (expense), net ​ 150 ​ 5 ​ (17) ​ (17) ​ (18) ​ 252 ​ 144 ​ 83 Total other income (expense), net ​ 314 ​ 8 ​ (6) ​ 15 ​ (11) ​ 264 ​ 52 ​ (210) Income (loss) before income taxes ​ 3,745 ​ (1,064) ​ 4,822 ​ 1,176 ​ 11,796 ​ 11,920 ​ 9,117 ​ (398) Benefit (provision) for income taxes ​ (116) ​ — ​ — ​ 37,896 ​ 3,370 ​ 6,807 ​ 7,679 ​ 15,478 Net income (loss) ​ $ 3,629 ​ $ (1,064) ​ $ 4,822 ​ $ 39,072 ​ $ 15,166 ​ $ 18,727 $ 16,796 $ 15,080 Net income (loss) per share: ​ ​ ​ ​ ​ ​ ​ ​ ​ ​ ​ ​ ​ ​ ​ ​ ​ ​ ​ ​ ​ ​ ​ ​ Basic ​ $ 0.04 ​ $ (0.01) ​ $ 0.06 ​ $ 0.45 ​ $ 0.17 ​ $ 0.21 ​ $ 0.19 ​ $ 0.17 Diluted ​ $ 0.04 ​ $ (0.01) ​ $ 0.05 ​ $ 0.39 ​ $ 0.15 ​ $ 0.19 ​ $ 0.17 ​ $ 0.15 Weighted-average shares used in computing net income (loss) per share: ​ ​ ​ ​ ​ ​ ​ ​ ​ ​ ​ ​ ​ ​ ​ ​ ​ ​ ​ ​ ​ ​ ​ ​ Basic ​ ​ 84,537,538 ​ ​ 85,281,151 ​ ​ 86,265,297 ​ ​ 86,514,619 ​ ​ 87,404,287 ​ ​ 88,165,158 ​ ​ 89,571,226 ​ ​ 90,537,077 Diluted ​ ​ 99,665,158 ​ ​ 85,281,151 ​ ​ 98,969,588 ​ ​ 99,021,233 ​ ​ 100,106,497 ​ ​ 99,808,085 ​ ​ 100,370,331 ​ ​ 100,321,297 ​ ​ ​ ​ ​ ​ ​ ​ ​ ​ ​ ​ ​ ​ ​ ​ ​ ​ ​ ​ ​ ​ ​ ​ ​ (1) In the fourth quarter of 2020, the Company adopted ASU 2016-13, “Financial Instruments – Credit Losses (Topic 326)” with an adoption date of January 1, 2020. As such, quarterly financial information for the interim periods of 2020 has been recast with resulting impacts to the previously disclosed general and administrative expense of $0.4 million, $(0.7) million, and $0.5 million for the three-month periods ended March 31, 2020, June 30, 2020, and September 30, 2020, respectively.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ose of the Company and its wholly owned subsidiaries. All intercompany balances and transactions have been eliminated in consolidation. The consolidated financial statements and accompanying notes were prepared in accordance with accounting principles generally accepted in United Sates (“U.S. GAAP”). Additionally, there are many uncertainties regarding the ongoing coronavirus (“COVID-19”) pandemic, including variants, and the Company is closely monitoring the impact of the pandemic on all aspects of its business, including how it has impacted and may continue to impact its customers and members, it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and variants, the actions taken to contain it or treat its impact, vaccine roll-out efforts and impact, including vaccine hesitancy, break-through cases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operates and manages in one operating segment, providing fertility and pharmacy benefits solutions. The Company defines its CODM as its Chief Executive Officer and its President. All long-lived assets are located in the United States and all revenue is attributed to the United States. Since the Company operates in one operating segment, all required financial segment information can be found in the consolidated financial statements.</t>
        </is>
      </c>
    </row>
    <row r="6">
      <c r="A6" s="4" t="inlineStr">
        <is>
          <t>Use of Estimates</t>
        </is>
      </c>
      <c r="B6" s="4" t="inlineStr">
        <is>
          <t xml:space="preserve">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accrued receivables related to revenue recognition, accrued claims payable, allowance for doubtful accounts, stock-based compensation, convertible preferred stock warrant liabilities,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is>
      </c>
    </row>
    <row r="7">
      <c r="A7" s="4" t="inlineStr">
        <is>
          <t>Cash and Cash Equivalents</t>
        </is>
      </c>
      <c r="B7" s="4" t="inlineStr">
        <is>
          <t>Cash and cash equivalents are stated at fair value. The Company considers all highly liquid investments purchased with original maturities of three months or less at the time of purchase to be cash equivalents.</t>
        </is>
      </c>
    </row>
    <row r="8">
      <c r="A8" s="4" t="inlineStr">
        <is>
          <t>Marketable Securities</t>
        </is>
      </c>
      <c r="B8" s="4" t="inlineStr">
        <is>
          <t xml:space="preserve">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 </t>
        </is>
      </c>
    </row>
    <row r="9">
      <c r="A9" s="4" t="inlineStr">
        <is>
          <t>Revenue Recognition</t>
        </is>
      </c>
      <c r="B9" s="4" t="inlineStr">
        <is>
          <t xml:space="preserve">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
        </is>
      </c>
    </row>
    <row r="10">
      <c r="A10" s="4" t="inlineStr">
        <is>
          <t>Accrued Receivables and Accrued Claims Payable</t>
        </is>
      </c>
      <c r="B10" s="4" t="inlineStr">
        <is>
          <t xml:space="preserve">Accrued Receivable and Accrued Claims Payable Accrued receivables are estimated based on historical experience for those fertility benefit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 services. Estimates are adjusted to actual at the time of billing. Adjustments to original estimates have not been material. As of December 31, 2021 and 2020, accrued receivables were $30.2 million and $28.2 million, respectively. Accrued receivables are included within accounts receivable in the consolidated balance sheet. Accrued claims payable of $20.0 million and $22.8 million as of December 31, 2021 and 2020, respectively, are included within accrued expenses and other current liabilities in the consolidated balance sheet. Claims payable are generally paid within 30 days based on contractual terms. As of December 31, 2021 and December 31, 2020, unbilled receivables, which represent claims received and approved but unbilled at the end of the reporting period, were $23.7 days of the approved claim based on the contractual billing schedule agreed upon with the client. Unbilled receivables are included in accounts receivable in the consolidated balance sheet. </t>
        </is>
      </c>
    </row>
    <row r="11">
      <c r="A11" s="4" t="inlineStr">
        <is>
          <t>Accounts Receivable and Allowance for Doubtful Accounts</t>
        </is>
      </c>
      <c r="B11" s="4" t="inlineStr">
        <is>
          <t>Accounts Receivable and Allowance for Doubtful Accounts The accounts receivable balance primarily includes amounts due from clients and members. As a result of the adoption of ASU 2016-13 – Financial Instruments – Credit Losses (Topic 326) ​ ​ ​ ​ ​ ​ ​ ​ ​ ​ ​ ​ ​ ​ ​ ​ ​ ​ ​ Years Ended December 31, 2021, 2020 and 2019 ​ ​ ​ ​ ​ ​ ​ ​ ​ ​ ​ ​ ​ ​ ​ December 31, 2021 ​ Balance at Beginning of Period ​ ASU 2016-13 Adoption Adjustment ​ Charged to Costs and Expenses ​ Write-offs ​ Balance at End of Period Allowance for doubtful accounts $ 9,502 ​ $ — $ 9,783 $ (1,906) $ 17,379 ​ ​ ​ ​ ​ ​ ​ ​ ​ ​ ​ ​ ​ ​ ​ ​ December 31, 2020 ​ ​ ​ ​ ​ ​ ​ ​ ​ ​ ​ ​ ​ ​ ​ Allowance for doubtful accounts ​ $ 2,771 ​ $ 1,169 ​ $ 5,562 ​ $ — ​ $ 9,502 ​ ​ ​ ​ ​ ​ ​ ​ ​ ​ ​ ​ ​ ​ ​ ​ December 31, 2019 ​ ​ ​ ​ ​ ​ ​ ​ ​ ​ ​ ​ ​ ​ ​ Allowance for doubtful accounts ​ $ 1,175 ​ $ — ​ $ 1,606 ​ $ (10) ​ $ 2,771 ​</t>
        </is>
      </c>
    </row>
    <row r="12">
      <c r="A12" s="4" t="inlineStr">
        <is>
          <t>Cost of Services</t>
        </is>
      </c>
      <c r="B12" s="4" t="inlineStr">
        <is>
          <t>Cost of Services Fertility Benefit Services Fertility benefit services costs include: (1) fees paid to provider clinics within the Company’s network, labs and anesthesiologists; (2) costs incurred (including salaries, bonuses, benefits, stock-based compensation, other related costs, and an allocation of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 Services Pharmacy benefit services costs include: (1) the fees for prescription drugs dispensed and clinical services provided during the reporting period by specialty pharmacy partners; (2) costs incurred (including salaries, bonuses, benefits, stock-based compensation, other related costs, and an allocation of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s (such as through a specialty pharmacy). These rebates are recognized as a reduction of cost of services when prescriptions are dispensed and are generally estimated and billed to manufacturers within 20 days after the end of each month. The effect of adjustments resulting from the reconciliation of rebates recognized to the amounts billed and collected has not been material to the Company’s results of operations.</t>
        </is>
      </c>
    </row>
    <row r="13">
      <c r="A13" s="4" t="inlineStr">
        <is>
          <t>Concentration of Credit Risk and Off-Balance-Sheet Risk</t>
        </is>
      </c>
      <c r="B13" s="4" t="inlineStr">
        <is>
          <t>Concentration of Credit Risk and Off-Balance-Sheet Risk Financial instruments that potentially subject the Company to concentrations of credit risk consists primarily of cash and cash equivalents, marketable securities, and accounts receivable. The Company invests its cash and cash equivalents and marketable securitie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he Company regularly reviews the outstanding account receivable balances and makes estimates of the lifetime expected credit losses based upon consideration of factors such as the age of the receivable balance, historical experience, current economic conditions, and reasonable and supportable forecasts of future economic conditions. In addition, the Company periodically evaluates the financial condition of its clients to manage credit risk related to accounts receivable. As of December 31, 2021, two entities accounted for 24% Two</t>
        </is>
      </c>
    </row>
    <row r="14">
      <c r="A14" s="4" t="inlineStr">
        <is>
          <t>Impairment of Long-Lived Assets</t>
        </is>
      </c>
      <c r="B14" s="4" t="inlineStr">
        <is>
          <t xml:space="preserve">Impairment of Long-Lived Assets Long-lived assets are reviewed for impairment whenever events or changes in circumstances indicate that the carrying amount of such assets or asset group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or asset group. The fair value is determined based on valuation techniques such as a comparison to fair values of similar assets or using a discounted cash flow analysis. There were no impairments recorded for the years ended December 31, 2021, 2020 and 2019. </t>
        </is>
      </c>
    </row>
    <row r="15">
      <c r="A15" s="4" t="inlineStr">
        <is>
          <t>Leases</t>
        </is>
      </c>
      <c r="B15" s="4" t="inlineStr">
        <is>
          <t>Leases On January 1, 2020, the Company adopted ASU 2016-02, Leases (Topic 842) modified retrospective transition method million, respectively. The adoption of the standard did not materially impact the Company’s statement of operations or statement of cash flows for the year ended December 31, 2020. The Company determines if an arrangement is a lease at inception. Operating leases are included in operating lease right-of-use assets, accrued expenses and other current liabilities, and operating lease noncurrent liabilities on the consolidated balance sheets. As of December 31, 2021 and 2020, the Company has no financing lease arrangements. In accordance with ASC 842, the Company records a right-of-use asset (“ROU”) and lease liability in connection with its operating leases. Operating lease ROU assets and operating lease liabilities are recognized based on the present value of the future minimum lease payments over the lease term at commencement date. To determine the present value of lease payments, the Company utilizes the rate implicit in the lease, if available. If the rate implicit in the lease is not readily determinable, the Company uses its secured incremental borrowing rate to determine the present value of the lease payments. The determination of the Company’s incremental borrowing rate requires judgment and is primarily based on publicly available information for companies within the same industry and with similar credit profiles. The rate is then adjusted for the lease term and other specific terms included in the Company’s lease arrangements. The incremental borrowing rate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t>
        </is>
      </c>
    </row>
    <row r="16">
      <c r="A16" s="4" t="inlineStr">
        <is>
          <t>Property and Equipment</t>
        </is>
      </c>
      <c r="B16" s="4" t="inlineStr">
        <is>
          <t>Property and Equipment Property and equipment consist of computer equipment, machinery and equipment, furniture and fixtures, leasehold improvements, and capitalized software development costs. The assets are stated at cost less accumulated depreciation. Depreciation is calculated using the straight-line method based on estimated useful lives and in the case of leasehold improvements, the shorter of the useful life or the remaining term of the lease (see Note 5).</t>
        </is>
      </c>
    </row>
    <row r="17">
      <c r="A17" s="4" t="inlineStr">
        <is>
          <t>Goodwill and Intangible Assets</t>
        </is>
      </c>
      <c r="B17" s="4" t="inlineStr">
        <is>
          <t>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 The Company tests for goodwill impairment for each reporting unit, which is at the operating segment or one level below the operating segment. This analysis requires us to make a series of assumptions to (1) evaluate whether any impairment exists and (2) measure the amount of impairment. There was no impairment of goodwill or intangible assets for the years ended December 31, 2021, 2020, and 2019.</t>
        </is>
      </c>
    </row>
    <row r="18">
      <c r="A18" s="4" t="inlineStr">
        <is>
          <t>Stock-Based Compensation</t>
        </is>
      </c>
      <c r="B18" s="4" t="inlineStr">
        <is>
          <t>Stock-Based Compensation The Company accounts for stock-based compensation awards in accordance with FASB ASC Topic 718, Compensation—Stock Compensation The fair value of the Company’s stock options and stock purchased under the employee stock purchase plan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the daily closing prices of a specified group of companies in Progyny’s industry for a period equal to the expected term of the option. Progyny selected companies with comparable characteristics to the Company, including enterprise value, risk profiles and position within the industry, that have historical share price information sufficient to meet the expected term of the stock options. The expected term of the options granted represents the period of time that options granted are expected to be outstanding and is calculated using the simplified method, which is the mid-point between the vesting date and the end of the contractual term for each option. For non-employee service-based and performance-based awards, the expected term is estimated based on the remaining contractual term of such awards. The risk-free interest rate is based on the yield of zero-coupon, U.S. Treasury securities for the period that is consistent with the expected term of the stock option. The Company has not paid, and does not anticipate paying, cash dividends on its shares of common stock; therefore, the expected dividend yield is zero. The Company’s stock-based awards are subject to either service-based or performance-based vesting conditions. The Company recognizes compensation expense for service-based awards over the vesting period of the award on a straight-line basis. Compensation expense related to awards with performance-based vesting conditions is recognized when achievement of the performance condition is considered probable over the requisite service period.</t>
        </is>
      </c>
    </row>
    <row r="19">
      <c r="A19" s="4" t="inlineStr">
        <is>
          <t>Common Stock Valuation</t>
        </is>
      </c>
      <c r="B19" s="4" t="inlineStr">
        <is>
          <t xml:space="preserve">Common Stock Valuation Prior to the Company’s IPO on October 29, 2019, the Company had historically granted stock options at exercise prices equal to the fair value as determined by the Board of Directors on the date of grant. Prior to the IPO and in the absence of a public trading market, the Board of Directors, with input from management, exercised significant judgement and considered numerous objective and subjective factors to determine the fair value of the Company’s common stock as of the date of each stock option grant, including: ● the Company’s financial performance ● the rights, preferences and privileges of the convertible preferred stock relative to those of the common stock; and ● general economic and financial conditions, and the trends specific to the markets in which the Company operates In addition, the Board of Directors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 In performing these valuations, the Board of Directors considered a variety of relevant factors and valuation methodologies in accordance with the guidelines. Following the IPO, the Board of Directors determines the fair market value for all common stock grants based on the closing market price of the common stock, on the date of grant, as reported by Nasdaq. </t>
        </is>
      </c>
    </row>
    <row r="20">
      <c r="A20" s="4" t="inlineStr">
        <is>
          <t>Income Taxes</t>
        </is>
      </c>
      <c r="B20" s="4" t="inlineStr">
        <is>
          <t>Income Taxes The Company accounts for income taxes in accordance with FASB ASC Topic 740, Income Taxes (“ASC 740”), including updates in ASU 2019-12, Income Taxes (Topic 740): Simplifying the Accounting for Income Tax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income. As of December 31, 2021, 2020 and 2019, the Company had no significant accrued interest or penalties related to uncertain tax positions and no amounts have been recognized in the Company’s consolidated statements of operations.</t>
        </is>
      </c>
    </row>
    <row r="21">
      <c r="A21" s="4" t="inlineStr">
        <is>
          <t>Fair Value of Financial Instruments and Fair Value Measurements</t>
        </is>
      </c>
      <c r="B21" s="4" t="inlineStr">
        <is>
          <t xml:space="preserve">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arrying amounts of certain of the Company’s financial instruments, including cash equivalents, marketable securities, accounts receivable and accounts payable approximate fair value due to their short maturities. </t>
        </is>
      </c>
    </row>
    <row r="22">
      <c r="A22" s="4" t="inlineStr">
        <is>
          <t>Net Income (Loss) per Share Attributable to Common Stockholders</t>
        </is>
      </c>
      <c r="B22" s="4" t="inlineStr">
        <is>
          <t xml:space="preserve">Net Income (Loss) per Share Basic net income (loss) per share is calculated by dividing the net income (loss) by the weighted-average number of shares of common stock outstanding for the period. For the year ended December 31, 2019, the Company’s convertible preferred stock was entitled to receive noncumulative dividends, prior and in preference to any declaration or payment of any dividend on common stock and thereafter participate pro rata on an as-converted basis with the common stockholders in any distributions to common stockholders and were therefore considered to be participating securities. As a result, the Company calculated the net loss per share using the two-class method. Accordingly, the net loss attributable to common stockholders is derived from the net loss for the period. Diluted net income (loss) per share is computed by dividing the diluted net income (loss) by the weighted average number of common shares outstanding for the period, including potential dilutive common shares assuming dilutive effect of outstanding common stock options, restricted stock units, shares issuable under the employee stock purchase program and common stock warrants. In periods when the Company has incurred a net loss, diluted net loss per share is the same as basic net loss per share because dilutive common shares are not assumed to have been issued if their effect is anti-dilutive. </t>
        </is>
      </c>
    </row>
    <row r="23">
      <c r="A23" s="4" t="inlineStr">
        <is>
          <t>Recently Adopted Accounting Pronouncements and Accounting Pronouncements Issued but Not Yet Adopted</t>
        </is>
      </c>
      <c r="B23" s="4" t="inlineStr">
        <is>
          <t>Recently Adopted Accounting Pronouncements In December 2019, the FASB issued ASU 2019-12, Income Taxes (Topic 740): Simplifying the Accounting for Income Taxes Accounting Pronouncements Issued but Not Yet Adopted In May 2021, the FASB issued ASU No. 2021-04 (“ASU 2021-04”) “ Earnings Per Share (Topic 260), Debt-Modifications and Extinguishments (Subtopic 470-50), Compensation- Stock Compensation (Topic 718), and Derivatives and Hedging-Contracts in Entity’s Own Equity (Subtopic 815-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 and allowance for doubtful accounts</t>
        </is>
      </c>
      <c r="B4" s="4" t="inlineStr">
        <is>
          <t>​ ​ ​ ​ ​ ​ ​ ​ ​ ​ ​ ​ ​ ​ ​ ​ ​ ​ ​ Years Ended December 31, 2021, 2020 and 2019 ​ ​ ​ ​ ​ ​ ​ ​ ​ ​ ​ ​ ​ ​ ​ December 31, 2021 ​ Balance at Beginning of Period ​ ASU 2016-13 Adoption Adjustment ​ Charged to Costs and Expenses ​ Write-offs ​ Balance at End of Period Allowance for doubtful accounts $ 9,502 ​ $ — $ 9,783 $ (1,906) $ 17,379 ​ ​ ​ ​ ​ ​ ​ ​ ​ ​ ​ ​ ​ ​ ​ ​ December 31, 2020 ​ ​ ​ ​ ​ ​ ​ ​ ​ ​ ​ ​ ​ ​ ​ Allowance for doubtful accounts ​ $ 2,771 ​ $ 1,169 ​ $ 5,562 ​ $ — ​ $ 9,502 ​ ​ ​ ​ ​ ​ ​ ​ ​ ​ ​ ​ ​ ​ ​ ​ December 31, 2019 ​ ​ ​ ​ ​ ​ ​ ​ ​ ​ ​ ​ ​ ​ ​ Allowance for doubtful accounts ​ $ 1,175 ​ $ — ​ $ 1,606 ​ $ (10) ​ $ 2,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 ​ ​ ​ ​ ​ ​ ​ ​ ​ ​ ​ Year Ended ​ ​ December 31, ​ 2021 2020 2019 Revenue ​ ​ ​ ​ ​ ​ ​ ​ ​ Fertility benefit services revenue ​ $ 355,616 ​ $ 253,556 ​ $ 189,618 Pharmacy benefit services revenue ​ 145,005 ​ 91,302 ​ 40,065 Total revenue ​ $ 500,621 ​ $ 344,858 ​ $ 229,6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 ​ ​ ​ ​ ​ ​ ​ ​ ​ ​ Estimated ​ ​ ​ ​ ​ ​ ​ Useful Life ​ December 31, ​ (in years) 2021 2020 Machinery and equipment ​ 3-5 ​ $ 95 ​ $ 95 Computers and hardware ​ 3 ​ ​ 1,023 ​ ​ 660 Leasehold improvements ​ lease term ​ ​ 3,110 ​ ​ 3,074 Furniture and fixtures ​ 7 ​ ​ 453 ​ ​ 452 Capitalized software ​ 3 ​ ​ 2,909 ​ ​ 995 Property and equipment, gross ​ ​ ​ ​ 7,590 ​ ​ 5,276 Less: accumulated depreciation ​ ​ ​ ​ (2,563) ​ ​ (1,876) Total property and equipment, net ​ ​ ​ $ 5,027 ​ $ 3,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 ​ ​ ​ ​ ​ ​ ​ ​ ​ ​ Estimated ​ ​ ​ ​ ​ ​ ​ Useful Life ​ December 31, ​ (in years) 2021 2020 Trademarks ​ 8 ​ $ 4,000 ​ $ 4,000 Physician Network ​ 6 ​ ​ 3,500 ​ ​ 3,500 Website ​ 5 ​ ​ 2,000 ​ ​ 2,000 Intangible assets, gross ​ ​ ​ ​ 9,500 ​ ​ 9,500 Less: accumulated amortization ​ ​ ​ ​ (8,901) ​ ​ (8,287) Total intangible assets, net ​ ​ ​ $ 599 ​ $ 1,213</t>
        </is>
      </c>
    </row>
    <row r="5">
      <c r="A5" s="4" t="inlineStr">
        <is>
          <t>Schedule of future amortization expense of other intangible assets</t>
        </is>
      </c>
      <c r="B5" s="4" t="inlineStr">
        <is>
          <t>​ ​ ​ ​ ​ ​ ​ Year ending December 31: ​ ​ ​ ​ 2022 ​ ​ ​ $ 500 2023 ​ ​ ​ ​ 99 Thereafter ​ ​ ​ ​ — Total ​ ​ ​ $ 5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llowances for accounts receivable</t>
        </is>
      </c>
    </row>
    <row r="3">
      <c r="A3" s="4" t="inlineStr">
        <is>
          <t>Allowances for accounts receivable</t>
        </is>
      </c>
      <c r="B3" s="8" t="n">
        <v>17379</v>
      </c>
      <c r="C3" s="8" t="n">
        <v>9502</v>
      </c>
    </row>
    <row r="4">
      <c r="A4" s="3" t="inlineStr">
        <is>
          <t>Common stock</t>
        </is>
      </c>
    </row>
    <row r="5">
      <c r="A5" s="4" t="inlineStr">
        <is>
          <t>Common stock, par value (in dollars per share)</t>
        </is>
      </c>
      <c r="B5" s="7" t="n">
        <v>0.0001</v>
      </c>
      <c r="C5" s="7" t="n">
        <v>0.0001</v>
      </c>
    </row>
    <row r="6">
      <c r="A6" s="4" t="inlineStr">
        <is>
          <t>Common stock, shares authorized (in shares)</t>
        </is>
      </c>
      <c r="B6" s="6" t="n">
        <v>1000000000</v>
      </c>
      <c r="C6" s="6" t="n">
        <v>1000000000</v>
      </c>
    </row>
    <row r="7">
      <c r="A7" s="4" t="inlineStr">
        <is>
          <t>Common stock, shares issued (in shares)</t>
        </is>
      </c>
      <c r="B7" s="6" t="n">
        <v>91088781</v>
      </c>
      <c r="C7" s="6" t="n">
        <v>87054329</v>
      </c>
    </row>
    <row r="8">
      <c r="A8" s="4" t="inlineStr">
        <is>
          <t>Common stock, shares outstanding (in shares)</t>
        </is>
      </c>
      <c r="B8" s="6" t="n">
        <v>91088781</v>
      </c>
      <c r="C8" s="6" t="n">
        <v>87054329</v>
      </c>
    </row>
    <row r="9">
      <c r="A9" s="3" t="inlineStr">
        <is>
          <t>Treasury stock</t>
        </is>
      </c>
    </row>
    <row r="10">
      <c r="A10" s="4" t="inlineStr">
        <is>
          <t>Treasury stock, shares outstanding (in shares)</t>
        </is>
      </c>
      <c r="B10" s="6" t="n">
        <v>615980</v>
      </c>
      <c r="C10" s="6" t="n">
        <v>61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information</t>
        </is>
      </c>
      <c r="B4" s="4" t="inlineStr">
        <is>
          <t>​ ​ ​ ​ ​ ​ ​ ​ ​ Balance Sheet Location ​ December 31, 2021 Operating Leases ​ ​ ​ ​ ​ Right-of-use asset ​ Operating lease right-of-use assets ​ $ 7,805 Short-term lease liabilities ​ Accrued expenses and other current liabilities ​ $ 1,231 Long-term lease liabilities ​ Operating lease noncurrent liabilities ​ $ 7,419 ​ ​ ​ ​ ​ ​ Other information ​ ​ ​ ​ ​ Weighted average remaining lease term, operating lease ​ ​ 7.4 years Weighted average discount rate, operating lease ​ ​ 4.29% ​</t>
        </is>
      </c>
    </row>
    <row r="5">
      <c r="A5" s="4" t="inlineStr">
        <is>
          <t>Schedule of future minimum facility lease payments</t>
        </is>
      </c>
      <c r="B5" s="4" t="inlineStr">
        <is>
          <t>​ ​ ​ ​ ​ ​ ​ Balance at December 31, 2021 Year Ending December 31: ​ ​ 2022 ​ $ 1,286 2023 ​ 1,286 2024 ​ 1,326 2025 ​ ​ 1,407 2026 ​ ​ 1,407 Thereafter ​ 3,400 Total undiscounted lease payments ​ $ 10,112 Less: imputed interest ​ ​ 1,462 Present value of lease liabilities ​ $ 8,650 Less: current portion of operating lease liabilities ​ ​ 1,231 Operating lease noncurrent liabilities ​ $ 7,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current liabilities</t>
        </is>
      </c>
      <c r="B4" s="4" t="inlineStr">
        <is>
          <t>​ ​ ​ ​ ​ ​ ​ ​ ​ December 31, ​ ​ 2021 ​ 2020 Accrued claims payable ​ $ 19,998 ​ $ 22,799 Accrued compensation ​ ​ 10,089 ​ 5,087 Accrued commission ​ ​ 3,092 ​ 1,334 Operating lease current liabilities ​ ​ 1,231 ​ ​ 1,231 Professional fees ​ ​ 843 ​ 1,216 Other ​ ​ 2,172 ​ ​ 2,605 Total accrued expenses and other current liabilities ​ $ 37,425 ​ $ 34,2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 ​ ​ ​ ​ ​ ​ ​ ​ ​ ​ ​ ​ ​ ​ ​ Weighted ​ ​ ​ ​ ​ ​ Weighted ​ Average ​ ​ ​ ​ ​ ​ ​ Average ​ Remaining ​ Aggregate ​ ​ Number of ​ Grant Date ​ Contractual ​ Intrinsic ​ ​ Shares ​ Fair Value ​ Life (Years) ​ Value ​ ​ ​ ​ ​ ​ ​ ​ ​ (In thousands) Outstanding at December 31, 2020 13,384,301 ​ $ 5.03 7.7 ​ $ 500,053 Granted 5,290,216 ​ 30.60 ​ ​ Exercised (3,440,937) ​ 2.93 ​ ​ Forfeited (303,639) ​ 13.56 ​ ​ Cancelled ​ (5,928) ​ ​ 9.15 ​ ​ ​ ​ ​ Outstanding at December 31, 2021 ​ 14,924,013 ​ $ 25.11 7.9 ​ $ 439,557 ​ ​ ​ ​ ​ ​ ​ ​ ​ ​ ​ Exercisable at December 31, 2020 ​ 7,343,948 ​ $ 2.02 ​ 7.1 ​ $ 396,496 ​ ​ ​ ​ ​ ​ ​ ​ ​ ​ ​ Exercisable at December 31, 2021 ​ 6,694,592 ​ $ 4.21 6.6 ​ $ 308,893</t>
        </is>
      </c>
    </row>
    <row r="5">
      <c r="A5" s="4" t="inlineStr">
        <is>
          <t>Schedule of assumptions used in the option-pricing model for options granted</t>
        </is>
      </c>
      <c r="B5" s="4" t="inlineStr">
        <is>
          <t>​ ​ ​ ​ ​ ​ ​ ​ ​ ​ Year Ended December 31 ​ 2021 2020 2019 Expected term (in years) ​ 3.00 - 6.11 ​ 5.50 - 6.11 ​ 5.63 - 6.28 Risk-free interest rate 0.6% - 1.4% 0.3% - 1.7% 1.5% - 2.5% Expected volatility 52.4% - 59.5% 49.2% - 54.7% 48.6% - 49.0% Expected dividend rate — — —</t>
        </is>
      </c>
    </row>
    <row r="6">
      <c r="A6" s="4" t="inlineStr">
        <is>
          <t>Summary of restricted stock unit activity</t>
        </is>
      </c>
      <c r="B6" s="4" t="inlineStr">
        <is>
          <t>​ ​ ​ ​ ​ ​ ​ ​ ​ ​ ​ ​ Weighted ​ ​ Number ​ ​ Average ​ ​ of ​ ​ Grant Date ​ ​ Shares ​ ​ Fair Value ​ ​ ​ ​ ​ ​ Outstanding at December 31, 2020 489,067 $ 25.47 Granted ​ 1,517,075 ​ $ 58.13 Vested (201,916) ​ $ 26.48 Forfeited (38,708) $ 32.75 Outstanding at December 31, 2021 ​ 1,765,518 $ 53.25 ​</t>
        </is>
      </c>
    </row>
    <row r="7">
      <c r="A7" s="4" t="inlineStr">
        <is>
          <t>Summary of purchases made for each purchase period, employee stock purchase plan</t>
        </is>
      </c>
      <c r="B7" s="4" t="inlineStr">
        <is>
          <t>​ ​ ​ ​ ​ ​ ​ Purchase Period ​ Proceeds used for purchase ​ Shares purchased October 25, 2019 to July 31, 2020 ​ $ 1,146 ​ 103,677 August 1, 2020 to January 31, 2021 ​ ​ 481 ​ 21,125 February 1, 2021 to July 31, 2021 ​ ​ 595 ​ 14,505 ​</t>
        </is>
      </c>
    </row>
    <row r="8">
      <c r="A8" s="4" t="inlineStr">
        <is>
          <t>Summary of stock based compensation expense for employees</t>
        </is>
      </c>
      <c r="B8" s="4" t="inlineStr">
        <is>
          <t>​ ​ ​ ​ ​ ​ ​ ​ ​ ​ ​ ​ ​ Year Ended ​ ​ December 31 ​ 2021 2020 2019 Cost of services ​ $ 8,969 ​ $ 3,056 ​ $ 537 Sales and marketing ​ 5,462 ​ 2,066 ​ 900 General and administrative ​ 19,275 ​ 7,699 ​ 3,624 Total stock-based compensation expense ​ $ 33,706 ​ $ 12,821 ​ $ 5,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Reconciliation of net income loss available to common stockholders</t>
        </is>
      </c>
      <c r="B4" s="4" t="inlineStr">
        <is>
          <t>​ ​ ​ ​ ​ ​ ​ ​ ​ ​ ​ ​ ​ Year Ended ​ ​ December 31, ​ 2021 ​ 2020 ​ 2019 Basic net income (loss) per common share: ​ ​ ​ Numerator: ​ ​ ​ ​ ​ ​ ​ ​ ​ Net income (loss) ​ $ 65,769 ​ $ 46,459 ​ $ (8,569) ​ ​ ​ ​ ​ ​ ​ ​ ​ ​ Denominator: ​ ​ ​ ​ ​ ​ ​ ​ ​ Weighted-average shares used in computing basic net income (loss) per share ​ ​ 89,105,562 ​ ​ 85,722,670 ​ ​ 20,735,202 Basic net income (loss) per share ​ $ 0.74 ​ $ 0.54 ​ $ (0.41) ​ ​ ​ ​ ​ ​ ​ ​ ​ ​ Diluted net income (loss) per common share: ​ ​ ​ ​ ​ ​ ​ ​ ​ Numerator: ​ ​ ​ ​ ​ ​ ​ ​ ​ Net income (loss) ​ $ 65,769 ​ $ 46,459 ​ $ (8,569) ​ ​ ​ ​ ​ ​ ​ ​ ​ ​ Denominator: ​ ​ ​ ​ ​ ​ ​ ​ ​ Weighted-average shares used in computing basic net income (loss) per share ​ ​ 89,105,562 ​ ​ 85,722,670 ​ ​ 20,735,202 Effect of dilutive securities ​ ​ 11,252,485 ​ ​ 13,332,856 ​ ​ — Weighted-average shares used in computing diluted net income (loss) per share ​ ​ 100,358,047 ​ ​ 99,055,526 ​ ​ 20,735,202 Diluted net income (loss) per share ​ $ 0.66 ​ $ 0.47 ​ $ (0.41)</t>
        </is>
      </c>
    </row>
    <row r="5">
      <c r="A5" s="4" t="inlineStr">
        <is>
          <t>Antidilutive securities excluded from computation of earnings per share</t>
        </is>
      </c>
      <c r="B5" s="4" t="inlineStr">
        <is>
          <t>​ ​ ​ ​ ​ ​ ​ ​ ​ ​ Year Ended ​ ​ December 31, ​ ​ 2021 2020 2019 Options to purchase common stock ​ 1,562,029 699,233 ​ 13,610,441 Shares issuable under ESPP ​ — ​ 70,184 ​ — Warrants to purchase common stock ​ — — ​ 122,882 Restricted stock units ​ 186,547 — ​ — Total potential dilutive shares ​ 1,748,576 769,417 ​ 13,733,3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sition of the income tax (benefit) provision</t>
        </is>
      </c>
      <c r="B4" s="4" t="inlineStr">
        <is>
          <t>​ ​ ​ ​ ​ ​ ​ ​ ​ ​ ​ ​ ​ December 31, ​ 2021 ​ 2020 2019 Current ​ ​ ​ ​ Federal ​ $ — ​ $ — ​ $ — State ​ (31) ​ 191 ​ 12 Total Current ​ (31) ​ 191 ​ 12 Deferred: ​ ​ ​ Federal ​ (25,154) ​ (28,852) ​ — State ​ (8,149) ​ (9,119) ​ — Total Deferred ​ (33,303) ​ (37,971) ​ — Total provision/(benefit) from income taxes ​ $ (33,334) ​ $ (37,780) ​ $ 12</t>
        </is>
      </c>
    </row>
    <row r="5">
      <c r="A5" s="4" t="inlineStr">
        <is>
          <t>Reconciliation of the statutory income tax rate to the effective tax rate</t>
        </is>
      </c>
      <c r="B5" s="4" t="inlineStr">
        <is>
          <t>​ ​ ​ ​ ​ ​ ​ ​ ​ ​ ​ ​ ​ December 31, ​ 2021 ​ ​ 2020 ​ ​ 2019 Income tax provision at statutory rate 21 % ​ 21 % ​ 21 % State income taxes, net of federal benefit (25) ​ (38) ​ 6 ​ Stock-based compensation (99) ​ (100) ​ 56 ​ Warrant valuation — ​ — ​ (45) ​ Change in valuation allowance — ​ (317) ​ (35) ​ Other — ​ (2) ​ (3) ​ Effective tax rate (103) % ​ (436) % ​ — %</t>
        </is>
      </c>
    </row>
    <row r="6">
      <c r="A6" s="4" t="inlineStr">
        <is>
          <t>Components of net deferred tax assets and liabilities</t>
        </is>
      </c>
      <c r="B6" s="4" t="inlineStr">
        <is>
          <t>​ ​ ​ ​ ​ ​ ​ ​ ​ ​ December 31, ​ 2021 2020 Deferred tax assets: ​ ​ ​ ​ ​ ​ Net operating loss carryforwards ​ $ 55,180 ​ $ 29,291 Capitalized start‑up costs ​ 8 ​ 11 Research and development credits ​ 1,039 ​ 1,039 Stock-based compensation ​ ​ 9,133 ​ ​ 3,241 Accruals and reserves ​ 5,916 ​ 4,116 Operating lease liabilities ​ ​ 2,297 ​ ​ 2,475 Property and equipment ​ 164 ​ 154 Intangibles ​ 414 ​ 195 Indirect tax ​ ​ — ​ ​ 313 Total deferred tax assets ​ 74,151 ​ 40,835 Valuation allowance ​ (224) ​ (225) Deferred tax assets after valuation allowance ​ $ 73,927 ​ $ 40,610 Deferred tax liabilities: ​ ​ Goodwill ​ (581) ​ (392) Operating lease right-of-use assets ​ (2,072) ​ (2,247) Total deferred tax liabilities ​ (2,653) ​ (2,639) Net deferred tax assets ​ $ 71,274 ​ $ 37,971</t>
        </is>
      </c>
    </row>
    <row r="7">
      <c r="A7" s="4" t="inlineStr">
        <is>
          <t>Reconciliation of unrecognized tax benefits</t>
        </is>
      </c>
      <c r="B7" s="4" t="inlineStr">
        <is>
          <t>​ ​ ​ ​ ​ ​ ​ ​ ​ ​ ​ ​ ​ December 31, ​ 2021 ​ 2020 2019 Balance at the beginning of the year ​ $ 390 ​ $ 390 ​ $ 397 Reductions based upon tax positions related to the current year ​ — ​ — ​ (7) Balance at the end of the year ​ $ 390 ​ $ 390 ​ $ 3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Quarterly Results of Operations Data (Tables)</t>
        </is>
      </c>
      <c r="B1" s="2" t="inlineStr">
        <is>
          <t>12 Months Ended</t>
        </is>
      </c>
    </row>
    <row r="2">
      <c r="B2" s="2" t="inlineStr">
        <is>
          <t>Dec. 31, 2021</t>
        </is>
      </c>
    </row>
    <row r="3">
      <c r="A3" s="3" t="inlineStr">
        <is>
          <t>Quarterly Financial Information Disclosure [Abstract]</t>
        </is>
      </c>
    </row>
    <row r="4">
      <c r="A4" s="4" t="inlineStr">
        <is>
          <t>Schedule of quarterly consolidated results of operations</t>
        </is>
      </c>
      <c r="B4" s="4" t="inlineStr">
        <is>
          <t>​ ​ ​ ​ ​ ​ ​ ​ ​ ​ ​ ​ ​ ​ ​ ​ ​ ​ ​ ​ ​ ​ ​ ​ ​ ​ ​ ​ Three Months Ended ​ ​ Mar. 31, ​ Jun. 30, ​ Sep. 30, ​ Dec. 31, ​ Mar. 31, ​ Jun. 30, ​ Sep. 30, ​ Dec. 31, ​ 2020 (1) 2020 (1) 2020 (1) 2020 2021 2021 2021 2021 ​ (in thousands) Revenue ​ $ 81,024 ​ $ 64,605 ​ $ 98,928 ​ $ 100,301 ​ $ 122,133 ​ $ 128,651 $ 122,284 $ 127,553 Cost of services ​ 64,422 ​ 52,650 ​ 78,092 ​ 79,635 ​ 93,226 ​ 99,030 ​ 93,792 ​ 102,438 Gross profit ​ 16,602 ​ 11,955 ​ 20,836 ​ 20,666 ​ 28,907 ​ 29,621 ​ 28,492 ​ 25,115 Operating expenses: ​ ​ ​ ​ ​ ​ ​ ​ Sales and marketing ​ 3,267 ​ 3,608 ​ 3,355 ​ 4,776 ​ 4,014 ​ 4,028 ​ 4,441 ​ 7,696 General and administrative ​ 9,904 ​ 9,419 ​ 12,653 ​ 14,729 ​ 13,086 ​ 13,937 ​ 14,986 ​ 17,607 Total operating expenses ​ 13,171 ​ 13,027 ​ 16,008 ​ 19,505 ​ 17,100 ​ 17,965 ​ 19,427 ​ 25,303 Income (loss) from operations ​ 3,431 ​ (1,072) ​ 4,828 ​ 1,161 ​ 11,807 ​ 11,656 ​ 9,065 ​ (188) Other income (expense), net ​ ​ 164 ​ ​ 3 ​ ​ 11 ​ ​ 32 ​ ​ 7 ​ ​ 12 ​ ​ (92) ​ ​ (293) Interest income (expense), net ​ 150 ​ 5 ​ (17) ​ (17) ​ (18) ​ 252 ​ 144 ​ 83 Total other income (expense), net ​ 314 ​ 8 ​ (6) ​ 15 ​ (11) ​ 264 ​ 52 ​ (210) Income (loss) before income taxes ​ 3,745 ​ (1,064) ​ 4,822 ​ 1,176 ​ 11,796 ​ 11,920 ​ 9,117 ​ (398) Benefit (provision) for income taxes ​ (116) ​ — ​ — ​ 37,896 ​ 3,370 ​ 6,807 ​ 7,679 ​ 15,478 Net income (loss) ​ $ 3,629 ​ $ (1,064) ​ $ 4,822 ​ $ 39,072 ​ $ 15,166 ​ $ 18,727 $ 16,796 $ 15,080 Net income (loss) per share: ​ ​ ​ ​ ​ ​ ​ ​ ​ ​ ​ ​ ​ ​ ​ ​ ​ ​ ​ ​ ​ ​ ​ ​ Basic ​ $ 0.04 ​ $ (0.01) ​ $ 0.06 ​ $ 0.45 ​ $ 0.17 ​ $ 0.21 ​ $ 0.19 ​ $ 0.17 Diluted ​ $ 0.04 ​ $ (0.01) ​ $ 0.05 ​ $ 0.39 ​ $ 0.15 ​ $ 0.19 ​ $ 0.17 ​ $ 0.15 Weighted-average shares used in computing net income (loss) per share: ​ ​ ​ ​ ​ ​ ​ ​ ​ ​ ​ ​ ​ ​ ​ ​ ​ ​ ​ ​ ​ ​ ​ ​ Basic ​ ​ 84,537,538 ​ ​ 85,281,151 ​ ​ 86,265,297 ​ ​ 86,514,619 ​ ​ 87,404,287 ​ ​ 88,165,158 ​ ​ 89,571,226 ​ ​ 90,537,077 Diluted ​ ​ 99,665,158 ​ ​ 85,281,151 ​ ​ 98,969,588 ​ ​ 99,021,233 ​ ​ 100,106,497 ​ ​ 99,808,085 ​ ​ 100,370,331 ​ ​ 100,321,297 ​ ​ ​ ​ ​ ​ ​ ​ ​ ​ ​ ​ ​ ​ ​ ​ ​ ​ ​ ​ ​ ​ ​ ​ ​ (1) In the fourth quarter of 2020, the Company adopted ASU 2016-13, “Financial Instruments – Credit Losses (Topic 326)” with an adoption date of January 1, 2020. As such, quarterly financial information for the interim periods of 2020 has been recast with resulting impacts to the previously disclosed general and administrative expense of $0.4 million, $(0.7) million, and $0.5 million for the three-month periods ended March 31, 2020, June 30, 2020, and September 30, 202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 Description of Business (Details) - segment</t>
        </is>
      </c>
      <c r="B1" s="2" t="inlineStr">
        <is>
          <t>12 Months Ended</t>
        </is>
      </c>
    </row>
    <row r="2">
      <c r="B2" s="2" t="inlineStr">
        <is>
          <t>Dec. 31, 2021</t>
        </is>
      </c>
      <c r="C2" s="2" t="inlineStr">
        <is>
          <t>Dec. 31, 2020</t>
        </is>
      </c>
      <c r="D2" s="2" t="inlineStr">
        <is>
          <t>Dec. 31, 2019</t>
        </is>
      </c>
    </row>
    <row r="3">
      <c r="A3" s="3" t="inlineStr">
        <is>
          <t>Segment Reporting, Disclosure of Entity's Reportable Segments [Abstract]</t>
        </is>
      </c>
    </row>
    <row r="4">
      <c r="A4" s="4" t="inlineStr">
        <is>
          <t>Number of operating segments</t>
        </is>
      </c>
      <c r="B4" s="6" t="n">
        <v>1</v>
      </c>
      <c r="C4" s="6" t="n">
        <v>1</v>
      </c>
      <c r="D4" s="6" t="n">
        <v>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and Basis of Presentation - Reverse Stock Split (Details)</t>
        </is>
      </c>
      <c r="B1" s="2" t="inlineStr">
        <is>
          <t>Oct. 14, 2019</t>
        </is>
      </c>
    </row>
    <row r="2">
      <c r="A2" s="3" t="inlineStr">
        <is>
          <t>Organization, Consolidation and Presentation of Financial Statements [Abstract]</t>
        </is>
      </c>
    </row>
    <row r="3">
      <c r="A3" s="4" t="inlineStr">
        <is>
          <t>Reverse stock split ratio</t>
        </is>
      </c>
      <c r="B3" s="10" t="n">
        <v>0.220002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itial Public Offering (Details) - USD ($) $ / shares in Units, $ in Thousands</t>
        </is>
      </c>
      <c r="B1" s="2" t="inlineStr">
        <is>
          <t>Oct. 29, 2019</t>
        </is>
      </c>
      <c r="C1" s="2" t="inlineStr">
        <is>
          <t>Dec. 31, 2019</t>
        </is>
      </c>
    </row>
    <row r="2">
      <c r="A2" s="3" t="inlineStr">
        <is>
          <t>Subsidiary, Sale of Stock [Line Items]</t>
        </is>
      </c>
    </row>
    <row r="3">
      <c r="A3" s="4" t="inlineStr">
        <is>
          <t>Underwriters' discounts and commissions</t>
        </is>
      </c>
      <c r="C3" s="8" t="n">
        <v>5900</v>
      </c>
    </row>
    <row r="4">
      <c r="A4" s="4" t="inlineStr">
        <is>
          <t>Offering costs</t>
        </is>
      </c>
      <c r="C4" s="6" t="n">
        <v>3700</v>
      </c>
    </row>
    <row r="5">
      <c r="A5" s="4" t="inlineStr">
        <is>
          <t>Reclassification of temporary equity to permanent equity</t>
        </is>
      </c>
      <c r="C5" s="6" t="n">
        <v>106237</v>
      </c>
    </row>
    <row r="6">
      <c r="A6" s="4" t="inlineStr">
        <is>
          <t>Additional Paid in Capital</t>
        </is>
      </c>
    </row>
    <row r="7">
      <c r="A7" s="3" t="inlineStr">
        <is>
          <t>Subsidiary, Sale of Stock [Line Items]</t>
        </is>
      </c>
    </row>
    <row r="8">
      <c r="A8" s="4" t="inlineStr">
        <is>
          <t>Reclassification of temporary equity to permanent equity</t>
        </is>
      </c>
      <c r="C8" s="8" t="n">
        <v>106230</v>
      </c>
    </row>
    <row r="9">
      <c r="A9" s="4" t="inlineStr">
        <is>
          <t>Common Stock</t>
        </is>
      </c>
    </row>
    <row r="10">
      <c r="A10" s="3" t="inlineStr">
        <is>
          <t>Subsidiary, Sale of Stock [Line Items]</t>
        </is>
      </c>
    </row>
    <row r="11">
      <c r="A11" s="4" t="inlineStr">
        <is>
          <t>Number of shares issued and sold (in shares)</t>
        </is>
      </c>
      <c r="C11" s="6" t="n">
        <v>6700000</v>
      </c>
    </row>
    <row r="12">
      <c r="A12" s="4" t="inlineStr">
        <is>
          <t>Conversion of convertible preferred stock to common stock upon initial public offering (in shares)</t>
        </is>
      </c>
      <c r="C12" s="6" t="n">
        <v>65428088</v>
      </c>
    </row>
    <row r="13">
      <c r="A13" s="4" t="inlineStr">
        <is>
          <t>Reclassification of temporary equity to permanent equity</t>
        </is>
      </c>
      <c r="C13" s="8" t="n">
        <v>7</v>
      </c>
    </row>
    <row r="14">
      <c r="A14" s="4" t="inlineStr">
        <is>
          <t>IPO</t>
        </is>
      </c>
    </row>
    <row r="15">
      <c r="A15" s="3" t="inlineStr">
        <is>
          <t>Subsidiary, Sale of Stock [Line Items]</t>
        </is>
      </c>
    </row>
    <row r="16">
      <c r="A16" s="4" t="inlineStr">
        <is>
          <t>Number of shares issued and sold (in shares)</t>
        </is>
      </c>
      <c r="B16" s="6" t="n">
        <v>6700000</v>
      </c>
    </row>
    <row r="17">
      <c r="A17" s="4" t="inlineStr">
        <is>
          <t>Share price (in dollars per share)</t>
        </is>
      </c>
      <c r="B17" s="8" t="n">
        <v>13</v>
      </c>
    </row>
    <row r="18">
      <c r="A18" s="4" t="inlineStr">
        <is>
          <t>Net proceeds after deducting underwriters' discounts, commissions, and offering costs</t>
        </is>
      </c>
      <c r="B18" s="8" t="n">
        <v>77600</v>
      </c>
    </row>
    <row r="19">
      <c r="A19" s="4" t="inlineStr">
        <is>
          <t>Underwriters' discounts and commissions</t>
        </is>
      </c>
      <c r="B19" s="6" t="n">
        <v>5900</v>
      </c>
    </row>
    <row r="20">
      <c r="A20" s="4" t="inlineStr">
        <is>
          <t>Offering costs</t>
        </is>
      </c>
      <c r="B20" s="8" t="n">
        <v>3600</v>
      </c>
    </row>
    <row r="21">
      <c r="A21" s="4" t="inlineStr">
        <is>
          <t>Conversion of convertible preferred stock to common stock upon initial public offering (in shares)</t>
        </is>
      </c>
      <c r="B21" s="6" t="n">
        <v>65428088</v>
      </c>
    </row>
    <row r="22">
      <c r="A22" s="4" t="inlineStr">
        <is>
          <t>Conversion basis (in shares)</t>
        </is>
      </c>
      <c r="B22" s="6" t="n">
        <v>1</v>
      </c>
    </row>
    <row r="23">
      <c r="A23" s="4" t="inlineStr">
        <is>
          <t>IPO | Additional Paid in Capital</t>
        </is>
      </c>
    </row>
    <row r="24">
      <c r="A24" s="3" t="inlineStr">
        <is>
          <t>Subsidiary, Sale of Stock [Line Items]</t>
        </is>
      </c>
    </row>
    <row r="25">
      <c r="A25" s="4" t="inlineStr">
        <is>
          <t>Reclassification of temporary equity to permanent equity</t>
        </is>
      </c>
      <c r="B25" s="8" t="n">
        <v>106200</v>
      </c>
    </row>
    <row r="26">
      <c r="A26" s="4" t="inlineStr">
        <is>
          <t>IPO | Common Stock</t>
        </is>
      </c>
    </row>
    <row r="27">
      <c r="A27" s="3" t="inlineStr">
        <is>
          <t>Subsidiary, Sale of Stock [Line Items]</t>
        </is>
      </c>
    </row>
    <row r="28">
      <c r="A28" s="4" t="inlineStr">
        <is>
          <t>Reclassification of temporary equity to permanent equity</t>
        </is>
      </c>
      <c r="B28" s="8" t="n">
        <v>7</v>
      </c>
    </row>
    <row r="29">
      <c r="A29" s="4" t="inlineStr">
        <is>
          <t>Selling Shareholders, Including Over-Allotment Option</t>
        </is>
      </c>
    </row>
    <row r="30">
      <c r="A30" s="3" t="inlineStr">
        <is>
          <t>Subsidiary, Sale of Stock [Line Items]</t>
        </is>
      </c>
    </row>
    <row r="31">
      <c r="A31" s="4" t="inlineStr">
        <is>
          <t>Number of shares issued and sold (in shares)</t>
        </is>
      </c>
      <c r="B31" s="6" t="n">
        <v>4800000</v>
      </c>
    </row>
    <row r="32">
      <c r="A32" s="4" t="inlineStr">
        <is>
          <t>Over-Allotment Option</t>
        </is>
      </c>
    </row>
    <row r="33">
      <c r="A33" s="3" t="inlineStr">
        <is>
          <t>Subsidiary, Sale of Stock [Line Items]</t>
        </is>
      </c>
    </row>
    <row r="34">
      <c r="A34" s="4" t="inlineStr">
        <is>
          <t>Number of shares issued and sold (in shares)</t>
        </is>
      </c>
      <c r="B34" s="6" t="n">
        <v>1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and Basis of Presentation - Segment Information (Details) - segment</t>
        </is>
      </c>
      <c r="B1" s="2" t="inlineStr">
        <is>
          <t>12 Months Ended</t>
        </is>
      </c>
    </row>
    <row r="2">
      <c r="B2" s="2" t="inlineStr">
        <is>
          <t>Dec. 31, 2021</t>
        </is>
      </c>
      <c r="C2" s="2" t="inlineStr">
        <is>
          <t>Dec. 31, 2020</t>
        </is>
      </c>
      <c r="D2" s="2" t="inlineStr">
        <is>
          <t>Dec. 31, 2019</t>
        </is>
      </c>
    </row>
    <row r="3">
      <c r="A3" s="3" t="inlineStr">
        <is>
          <t>Segment Reporting, Disclosure of Entity's Reportable Segments [Abstract]</t>
        </is>
      </c>
    </row>
    <row r="4">
      <c r="A4" s="4" t="inlineStr">
        <is>
          <t>Number of operating segments</t>
        </is>
      </c>
      <c r="B4" s="6" t="n">
        <v>1</v>
      </c>
      <c r="C4" s="6" t="n">
        <v>1</v>
      </c>
      <c r="D4" s="6"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Revenue</t>
        </is>
      </c>
      <c r="B4" s="8" t="n">
        <v>500621</v>
      </c>
      <c r="C4" s="8" t="n">
        <v>344858</v>
      </c>
      <c r="D4" s="8" t="n">
        <v>229683</v>
      </c>
    </row>
    <row r="5">
      <c r="A5" s="4" t="inlineStr">
        <is>
          <t>Revenue, type</t>
        </is>
      </c>
      <c r="B5" s="4" t="inlineStr">
        <is>
          <t>Service</t>
        </is>
      </c>
      <c r="C5" s="4" t="inlineStr">
        <is>
          <t>Service</t>
        </is>
      </c>
      <c r="D5" s="4" t="inlineStr">
        <is>
          <t>Service</t>
        </is>
      </c>
    </row>
    <row r="6">
      <c r="A6" s="4" t="inlineStr">
        <is>
          <t>Cost of services</t>
        </is>
      </c>
      <c r="B6" s="8" t="n">
        <v>388486</v>
      </c>
      <c r="C6" s="8" t="n">
        <v>274799</v>
      </c>
      <c r="D6" s="8" t="n">
        <v>184178</v>
      </c>
    </row>
    <row r="7">
      <c r="A7" s="4" t="inlineStr">
        <is>
          <t>Cost of services, type</t>
        </is>
      </c>
      <c r="B7" s="4" t="inlineStr">
        <is>
          <t>Service</t>
        </is>
      </c>
      <c r="C7" s="4" t="inlineStr">
        <is>
          <t>Service</t>
        </is>
      </c>
      <c r="D7" s="4" t="inlineStr">
        <is>
          <t>Service</t>
        </is>
      </c>
    </row>
    <row r="8">
      <c r="A8" s="4" t="inlineStr">
        <is>
          <t>Gross profit</t>
        </is>
      </c>
      <c r="B8" s="8" t="n">
        <v>112135</v>
      </c>
      <c r="C8" s="8" t="n">
        <v>70059</v>
      </c>
      <c r="D8" s="8" t="n">
        <v>45505</v>
      </c>
    </row>
    <row r="9">
      <c r="A9" s="3" t="inlineStr">
        <is>
          <t>Operating expenses:</t>
        </is>
      </c>
    </row>
    <row r="10">
      <c r="A10" s="4" t="inlineStr">
        <is>
          <t>Sales and marketing</t>
        </is>
      </c>
      <c r="B10" s="6" t="n">
        <v>20179</v>
      </c>
      <c r="C10" s="6" t="n">
        <v>15006</v>
      </c>
      <c r="D10" s="6" t="n">
        <v>11901</v>
      </c>
    </row>
    <row r="11">
      <c r="A11" s="4" t="inlineStr">
        <is>
          <t>General and administrative</t>
        </is>
      </c>
      <c r="B11" s="6" t="n">
        <v>59616</v>
      </c>
      <c r="C11" s="6" t="n">
        <v>46705</v>
      </c>
      <c r="D11" s="6" t="n">
        <v>23927</v>
      </c>
    </row>
    <row r="12">
      <c r="A12" s="4" t="inlineStr">
        <is>
          <t>Total operating expenses</t>
        </is>
      </c>
      <c r="B12" s="6" t="n">
        <v>79795</v>
      </c>
      <c r="C12" s="6" t="n">
        <v>61711</v>
      </c>
      <c r="D12" s="6" t="n">
        <v>35828</v>
      </c>
    </row>
    <row r="13">
      <c r="A13" s="4" t="inlineStr">
        <is>
          <t>Income from operations</t>
        </is>
      </c>
      <c r="B13" s="6" t="n">
        <v>32340</v>
      </c>
      <c r="C13" s="6" t="n">
        <v>8348</v>
      </c>
      <c r="D13" s="6" t="n">
        <v>9677</v>
      </c>
    </row>
    <row r="14">
      <c r="A14" s="3" t="inlineStr">
        <is>
          <t>Other income (expense):</t>
        </is>
      </c>
    </row>
    <row r="15">
      <c r="A15" s="4" t="inlineStr">
        <is>
          <t>Other income (expense), net</t>
        </is>
      </c>
      <c r="B15" s="6" t="n">
        <v>-366</v>
      </c>
      <c r="C15" s="6" t="n">
        <v>210</v>
      </c>
    </row>
    <row r="16">
      <c r="A16" s="4" t="inlineStr">
        <is>
          <t>Interest income (expense), net</t>
        </is>
      </c>
      <c r="B16" s="6" t="n">
        <v>461</v>
      </c>
      <c r="C16" s="6" t="n">
        <v>121</v>
      </c>
      <c r="D16" s="6" t="n">
        <v>-58</v>
      </c>
    </row>
    <row r="17">
      <c r="A17" s="4" t="inlineStr">
        <is>
          <t>Convertible preferred stock warrant valuation adjustment</t>
        </is>
      </c>
      <c r="D17" s="6" t="n">
        <v>-18176</v>
      </c>
    </row>
    <row r="18">
      <c r="A18" s="4" t="inlineStr">
        <is>
          <t>Total other income (expense), net</t>
        </is>
      </c>
      <c r="B18" s="6" t="n">
        <v>95</v>
      </c>
      <c r="C18" s="6" t="n">
        <v>331</v>
      </c>
      <c r="D18" s="6" t="n">
        <v>-18234</v>
      </c>
    </row>
    <row r="19">
      <c r="A19" s="4" t="inlineStr">
        <is>
          <t>Income (loss) before income taxes</t>
        </is>
      </c>
      <c r="B19" s="6" t="n">
        <v>32435</v>
      </c>
      <c r="C19" s="6" t="n">
        <v>8679</v>
      </c>
      <c r="D19" s="6" t="n">
        <v>-8557</v>
      </c>
    </row>
    <row r="20">
      <c r="A20" s="4" t="inlineStr">
        <is>
          <t>Benefit (provision) for income taxes</t>
        </is>
      </c>
      <c r="B20" s="6" t="n">
        <v>33334</v>
      </c>
      <c r="C20" s="6" t="n">
        <v>37780</v>
      </c>
      <c r="D20" s="6" t="n">
        <v>-12</v>
      </c>
    </row>
    <row r="21">
      <c r="A21" s="4" t="inlineStr">
        <is>
          <t>Net income (loss)</t>
        </is>
      </c>
      <c r="B21" s="8" t="n">
        <v>65769</v>
      </c>
      <c r="C21" s="8" t="n">
        <v>46459</v>
      </c>
      <c r="D21" s="8" t="n">
        <v>-8569</v>
      </c>
    </row>
    <row r="22">
      <c r="A22" s="3" t="inlineStr">
        <is>
          <t>Net income (loss) per share:</t>
        </is>
      </c>
    </row>
    <row r="23">
      <c r="A23" s="4" t="inlineStr">
        <is>
          <t>Basic (in dollars per share)</t>
        </is>
      </c>
      <c r="B23" s="9" t="n">
        <v>0.74</v>
      </c>
      <c r="C23" s="9" t="n">
        <v>0.54</v>
      </c>
      <c r="D23" s="9" t="n">
        <v>-0.41</v>
      </c>
    </row>
    <row r="24">
      <c r="A24" s="4" t="inlineStr">
        <is>
          <t>Diluted (in dollars per share)</t>
        </is>
      </c>
      <c r="B24" s="9" t="n">
        <v>0.66</v>
      </c>
      <c r="C24" s="9" t="n">
        <v>0.47</v>
      </c>
      <c r="D24" s="9" t="n">
        <v>-0.41</v>
      </c>
    </row>
    <row r="25">
      <c r="A25" s="3" t="inlineStr">
        <is>
          <t>Weighted-average shares used in computing net income (loss) per share:</t>
        </is>
      </c>
    </row>
    <row r="26">
      <c r="A26" s="4" t="inlineStr">
        <is>
          <t>Basic (in shares)</t>
        </is>
      </c>
      <c r="B26" s="6" t="n">
        <v>89105562</v>
      </c>
      <c r="C26" s="6" t="n">
        <v>85722670</v>
      </c>
      <c r="D26" s="6" t="n">
        <v>20735202</v>
      </c>
    </row>
    <row r="27">
      <c r="A27" s="4" t="inlineStr">
        <is>
          <t>Diluted (in shares)</t>
        </is>
      </c>
      <c r="B27" s="6" t="n">
        <v>100358047</v>
      </c>
      <c r="C27" s="6" t="n">
        <v>99055526</v>
      </c>
      <c r="D27" s="6" t="n">
        <v>207352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Accounting Policies [Abstract]</t>
        </is>
      </c>
    </row>
    <row r="4">
      <c r="A4" s="4" t="inlineStr">
        <is>
          <t>Contract term</t>
        </is>
      </c>
      <c r="B4" s="4" t="inlineStr">
        <is>
          <t>3 years</t>
        </is>
      </c>
    </row>
    <row r="5">
      <c r="A5" s="4" t="inlineStr">
        <is>
          <t>Contract termination, notice period, low end of range</t>
        </is>
      </c>
      <c r="B5" s="4" t="inlineStr">
        <is>
          <t>30 days</t>
        </is>
      </c>
    </row>
    <row r="6">
      <c r="A6" s="4" t="inlineStr">
        <is>
          <t>Contract termination, notice period, high end of range</t>
        </is>
      </c>
      <c r="B6"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Receivable and Accrued Claims Payable (Details) - USD ($) $ in Thousands</t>
        </is>
      </c>
      <c r="B1" s="2" t="inlineStr">
        <is>
          <t>Dec. 31, 2021</t>
        </is>
      </c>
      <c r="C1" s="2" t="inlineStr">
        <is>
          <t>Dec. 31, 2020</t>
        </is>
      </c>
    </row>
    <row r="2">
      <c r="A2" s="3" t="inlineStr">
        <is>
          <t>Accounting Policies [Abstract]</t>
        </is>
      </c>
    </row>
    <row r="3">
      <c r="A3" s="4" t="inlineStr">
        <is>
          <t>Accrued receivables</t>
        </is>
      </c>
      <c r="B3" s="8" t="n">
        <v>30200</v>
      </c>
      <c r="C3" s="8" t="n">
        <v>28200</v>
      </c>
    </row>
    <row r="4">
      <c r="A4" s="4" t="inlineStr">
        <is>
          <t>Accrued claims payable</t>
        </is>
      </c>
      <c r="B4" s="6" t="n">
        <v>19998</v>
      </c>
      <c r="C4" s="6" t="n">
        <v>22799</v>
      </c>
    </row>
    <row r="5">
      <c r="A5" s="4" t="inlineStr">
        <is>
          <t>Unbilled receivables</t>
        </is>
      </c>
      <c r="B5" s="8" t="n">
        <v>23700</v>
      </c>
      <c r="C5" s="8" t="n">
        <v>16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U 2016-03 (Details) - USD ($) $ in Thousands</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Accumulated deficit</t>
        </is>
      </c>
      <c r="B3" s="8" t="n">
        <v>-2424</v>
      </c>
      <c r="C3" s="8" t="n">
        <v>-68193</v>
      </c>
    </row>
    <row r="4">
      <c r="A4" s="4" t="inlineStr">
        <is>
          <t>Accounting Standards Update 2016-13 | Cumulative Effect, Period of Adoption, Adjustment [Member]</t>
        </is>
      </c>
    </row>
    <row r="5">
      <c r="A5" s="3" t="inlineStr">
        <is>
          <t>New Accounting Pronouncements or Change in Accounting Principle [Line Items]</t>
        </is>
      </c>
    </row>
    <row r="6">
      <c r="A6" s="4" t="inlineStr">
        <is>
          <t>Accumulated deficit</t>
        </is>
      </c>
      <c r="D6" s="8" t="n">
        <v>-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8" t="n">
        <v>9502</v>
      </c>
      <c r="C4" s="8" t="n">
        <v>2771</v>
      </c>
      <c r="D4" s="8" t="n">
        <v>1175</v>
      </c>
    </row>
    <row r="5">
      <c r="A5" s="4" t="inlineStr">
        <is>
          <t>Costs charged to expenses</t>
        </is>
      </c>
      <c r="B5" s="6" t="n">
        <v>9783</v>
      </c>
      <c r="C5" s="6" t="n">
        <v>5562</v>
      </c>
      <c r="D5" s="6" t="n">
        <v>1606</v>
      </c>
    </row>
    <row r="6">
      <c r="A6" s="4" t="inlineStr">
        <is>
          <t>Write-offs</t>
        </is>
      </c>
      <c r="B6" s="6" t="n">
        <v>-1906</v>
      </c>
      <c r="D6" s="6" t="n">
        <v>-10</v>
      </c>
    </row>
    <row r="7">
      <c r="A7" s="4" t="inlineStr">
        <is>
          <t>Balance at end of period</t>
        </is>
      </c>
      <c r="B7" s="8" t="n">
        <v>17379</v>
      </c>
      <c r="C7" s="6" t="n">
        <v>9502</v>
      </c>
      <c r="D7" s="6" t="n">
        <v>2771</v>
      </c>
    </row>
    <row r="8">
      <c r="A8" s="4" t="inlineStr">
        <is>
          <t>Cumulative Effect, Period of Adoption, Adjustment</t>
        </is>
      </c>
    </row>
    <row r="9">
      <c r="A9" s="3" t="inlineStr">
        <is>
          <t>Accounts Receivable, Allowance for Credit Loss [Roll Forward]</t>
        </is>
      </c>
    </row>
    <row r="10">
      <c r="A10" s="4" t="inlineStr">
        <is>
          <t>Balance at beginning of period</t>
        </is>
      </c>
      <c r="C10" s="8" t="n">
        <v>1169</v>
      </c>
    </row>
    <row r="11">
      <c r="A11" s="4" t="inlineStr">
        <is>
          <t>Balance at end of period</t>
        </is>
      </c>
      <c r="D11" s="8" t="n">
        <v>116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Cost of Services (Details)</t>
        </is>
      </c>
      <c r="B1" s="2" t="inlineStr">
        <is>
          <t>12 Months Ended</t>
        </is>
      </c>
    </row>
    <row r="2">
      <c r="B2" s="2" t="inlineStr">
        <is>
          <t>Dec. 31, 2021</t>
        </is>
      </c>
    </row>
    <row r="3">
      <c r="A3" s="3" t="inlineStr">
        <is>
          <t>Accounting Policies [Abstract]</t>
        </is>
      </c>
    </row>
    <row r="4">
      <c r="A4" s="4" t="inlineStr">
        <is>
          <t>Contract Term, Clinics, Low End of Range</t>
        </is>
      </c>
      <c r="B4" s="4" t="inlineStr">
        <is>
          <t>1 year</t>
        </is>
      </c>
    </row>
    <row r="5">
      <c r="A5" s="4" t="inlineStr">
        <is>
          <t>Contract Term, Clinics, High End of Range</t>
        </is>
      </c>
      <c r="B5"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Institution</t>
        </is>
      </c>
      <c r="B1" s="2" t="inlineStr">
        <is>
          <t>12 Months Ended</t>
        </is>
      </c>
    </row>
    <row r="2">
      <c r="B2" s="2" t="inlineStr">
        <is>
          <t>Dec. 31, 2021</t>
        </is>
      </c>
      <c r="C2" s="2" t="inlineStr">
        <is>
          <t>Dec. 31, 2020</t>
        </is>
      </c>
    </row>
    <row r="3">
      <c r="A3" s="3" t="inlineStr">
        <is>
          <t>Concentration Risk [Line Items]</t>
        </is>
      </c>
    </row>
    <row r="4">
      <c r="A4" s="4" t="inlineStr">
        <is>
          <t>Number of financial institutions where substantially all of the cash is maintained</t>
        </is>
      </c>
      <c r="B4" s="6" t="n">
        <v>1</v>
      </c>
    </row>
    <row r="5">
      <c r="A5" s="4" t="inlineStr">
        <is>
          <t>Accounts Receivable | Credit Concentration Risk | Two Entities, 2021</t>
        </is>
      </c>
    </row>
    <row r="6">
      <c r="A6" s="3" t="inlineStr">
        <is>
          <t>Concentration Risk [Line Items]</t>
        </is>
      </c>
    </row>
    <row r="7">
      <c r="A7" s="4" t="inlineStr">
        <is>
          <t>Concentration risk (as a percent)</t>
        </is>
      </c>
      <c r="B7" s="4" t="inlineStr">
        <is>
          <t>35.00%</t>
        </is>
      </c>
    </row>
    <row r="8">
      <c r="A8" s="4" t="inlineStr">
        <is>
          <t>Accounts Receivable | Credit Concentration Risk | Two Entities, 2021, Entity 1</t>
        </is>
      </c>
    </row>
    <row r="9">
      <c r="A9" s="3" t="inlineStr">
        <is>
          <t>Concentration Risk [Line Items]</t>
        </is>
      </c>
    </row>
    <row r="10">
      <c r="A10" s="4" t="inlineStr">
        <is>
          <t>Concentration risk (as a percent)</t>
        </is>
      </c>
      <c r="B10" s="4" t="inlineStr">
        <is>
          <t>17.00%</t>
        </is>
      </c>
    </row>
    <row r="11">
      <c r="A11" s="4" t="inlineStr">
        <is>
          <t>Accounts Receivable | Credit Concentration Risk | Two Entities, 2021, Entity 2</t>
        </is>
      </c>
    </row>
    <row r="12">
      <c r="A12" s="3" t="inlineStr">
        <is>
          <t>Concentration Risk [Line Items]</t>
        </is>
      </c>
    </row>
    <row r="13">
      <c r="A13" s="4" t="inlineStr">
        <is>
          <t>Concentration risk (as a percent)</t>
        </is>
      </c>
      <c r="B13" s="4" t="inlineStr">
        <is>
          <t>11.00%</t>
        </is>
      </c>
    </row>
    <row r="14">
      <c r="A14" s="4" t="inlineStr">
        <is>
          <t>Accounts Receivable | Credit Concentration Risk | Two Entities, 2020</t>
        </is>
      </c>
    </row>
    <row r="15">
      <c r="A15" s="3" t="inlineStr">
        <is>
          <t>Concentration Risk [Line Items]</t>
        </is>
      </c>
    </row>
    <row r="16">
      <c r="A16" s="4" t="inlineStr">
        <is>
          <t>Concentration risk (as a percent)</t>
        </is>
      </c>
      <c r="C16" s="4" t="inlineStr">
        <is>
          <t>28.00%</t>
        </is>
      </c>
    </row>
    <row r="17">
      <c r="A17" s="4" t="inlineStr">
        <is>
          <t>Accounts Receivable | Credit Concentration Risk | Two Entities, 2020, Entity 1</t>
        </is>
      </c>
    </row>
    <row r="18">
      <c r="A18" s="3" t="inlineStr">
        <is>
          <t>Concentration Risk [Line Items]</t>
        </is>
      </c>
    </row>
    <row r="19">
      <c r="A19" s="4" t="inlineStr">
        <is>
          <t>Concentration risk (as a percent)</t>
        </is>
      </c>
      <c r="C19" s="4" t="inlineStr">
        <is>
          <t>14.00%</t>
        </is>
      </c>
    </row>
    <row r="20">
      <c r="A20" s="4" t="inlineStr">
        <is>
          <t>Accounts Receivable | Credit Concentration Risk | Two Entities, 2020, Entity 2</t>
        </is>
      </c>
    </row>
    <row r="21">
      <c r="A21" s="3" t="inlineStr">
        <is>
          <t>Concentration Risk [Line Items]</t>
        </is>
      </c>
    </row>
    <row r="22">
      <c r="A22" s="4" t="inlineStr">
        <is>
          <t>Concentration risk (as a percent)</t>
        </is>
      </c>
      <c r="C22" s="4" t="inlineStr">
        <is>
          <t>14.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 Impairment [Abstract]</t>
        </is>
      </c>
    </row>
    <row r="4">
      <c r="A4" s="4" t="inlineStr">
        <is>
          <t>Impairment of goodwill or intangible assets</t>
        </is>
      </c>
      <c r="B4" s="8" t="n">
        <v>0</v>
      </c>
      <c r="C4" s="8" t="n">
        <v>0</v>
      </c>
      <c r="D4" s="8"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1</t>
        </is>
      </c>
      <c r="C2" s="2" t="inlineStr">
        <is>
          <t>Dec. 31, 2020</t>
        </is>
      </c>
    </row>
    <row r="3">
      <c r="A3" s="3" t="inlineStr">
        <is>
          <t>Impairment or Disposal of Tangible Assets Disclosure [Abstract]</t>
        </is>
      </c>
    </row>
    <row r="4">
      <c r="A4" s="4" t="inlineStr">
        <is>
          <t>Impairments</t>
        </is>
      </c>
      <c r="B4" s="8" t="n">
        <v>0</v>
      </c>
      <c r="C4"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Details) - USD ($) $ in Thousands</t>
        </is>
      </c>
      <c r="B1" s="2" t="inlineStr">
        <is>
          <t>12 Months Ended</t>
        </is>
      </c>
    </row>
    <row r="2">
      <c r="B2" s="2" t="inlineStr">
        <is>
          <t>Dec. 31, 2021</t>
        </is>
      </c>
      <c r="C2" s="2" t="inlineStr">
        <is>
          <t>Dec. 31, 2020</t>
        </is>
      </c>
      <c r="D2" s="2" t="inlineStr">
        <is>
          <t>Jan. 01, 2020</t>
        </is>
      </c>
    </row>
    <row r="3">
      <c r="A3" s="3" t="inlineStr">
        <is>
          <t>Accounting Policies [Abstract]</t>
        </is>
      </c>
    </row>
    <row r="4">
      <c r="A4" s="4" t="inlineStr">
        <is>
          <t>Lease, Practical Expedients, Package</t>
        </is>
      </c>
      <c r="B4" s="4" t="inlineStr">
        <is>
          <t>true</t>
        </is>
      </c>
    </row>
    <row r="5">
      <c r="A5" s="4" t="inlineStr">
        <is>
          <t>Lease, Practical Expedient, Use of Hindsight</t>
        </is>
      </c>
      <c r="B5" s="4" t="inlineStr">
        <is>
          <t>true</t>
        </is>
      </c>
    </row>
    <row r="6">
      <c r="A6" s="3" t="inlineStr">
        <is>
          <t>Assets and Liabilities, Lessee [Abstract]</t>
        </is>
      </c>
    </row>
    <row r="7">
      <c r="A7" s="4" t="inlineStr">
        <is>
          <t>Operating lease right-of-use assets</t>
        </is>
      </c>
      <c r="B7" s="8" t="n">
        <v>7805</v>
      </c>
      <c r="C7" s="8" t="n">
        <v>8668</v>
      </c>
      <c r="D7" s="8" t="n">
        <v>9500</v>
      </c>
    </row>
    <row r="8">
      <c r="A8" s="3" t="inlineStr">
        <is>
          <t>Operating Lease, Liability [Abstract]</t>
        </is>
      </c>
    </row>
    <row r="9">
      <c r="A9" s="4" t="inlineStr">
        <is>
          <t>Operating lease, liability</t>
        </is>
      </c>
      <c r="B9" s="8" t="n">
        <v>8650</v>
      </c>
      <c r="D9" s="8" t="n">
        <v>9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Fair Value Assumptions and Methodology [Abstract]</t>
        </is>
      </c>
    </row>
    <row r="5">
      <c r="A5" s="4" t="inlineStr">
        <is>
          <t>Expected dividend rate (as a percent)</t>
        </is>
      </c>
      <c r="B5" s="4" t="inlineStr">
        <is>
          <t>0.00%</t>
        </is>
      </c>
      <c r="C5" s="4" t="inlineStr">
        <is>
          <t>0.00%</t>
        </is>
      </c>
      <c r="D5"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Loss)</t>
        </is>
      </c>
    </row>
    <row r="4">
      <c r="A4" s="4" t="inlineStr">
        <is>
          <t>Net income (loss)</t>
        </is>
      </c>
      <c r="B4" s="8" t="n">
        <v>65769</v>
      </c>
      <c r="C4" s="8" t="n">
        <v>46459</v>
      </c>
      <c r="D4" s="8" t="n">
        <v>-8569</v>
      </c>
    </row>
    <row r="5">
      <c r="A5" s="3" t="inlineStr">
        <is>
          <t>Other comprehensive income (loss):</t>
        </is>
      </c>
    </row>
    <row r="6">
      <c r="A6" s="4" t="inlineStr">
        <is>
          <t>Unrealized gain (loss) on marketable securities</t>
        </is>
      </c>
      <c r="B6" s="6" t="n">
        <v>-94</v>
      </c>
      <c r="C6" s="6" t="n">
        <v>1</v>
      </c>
    </row>
    <row r="7">
      <c r="A7" s="4" t="inlineStr">
        <is>
          <t>Total other comprehensive income (loss)</t>
        </is>
      </c>
      <c r="B7" s="6" t="n">
        <v>-94</v>
      </c>
      <c r="C7" s="6" t="n">
        <v>1</v>
      </c>
    </row>
    <row r="8">
      <c r="A8" s="4" t="inlineStr">
        <is>
          <t>Total comprehensive income (loss)</t>
        </is>
      </c>
      <c r="B8" s="8" t="n">
        <v>65675</v>
      </c>
      <c r="C8" s="8" t="n">
        <v>46460</v>
      </c>
      <c r="D8" s="8" t="n">
        <v>-85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1</t>
        </is>
      </c>
      <c r="C2" s="2" t="inlineStr">
        <is>
          <t>Dec. 31, 2020</t>
        </is>
      </c>
      <c r="D2" s="2" t="inlineStr">
        <is>
          <t>Dec. 31, 2019</t>
        </is>
      </c>
    </row>
    <row r="3">
      <c r="A3" s="3" t="inlineStr">
        <is>
          <t>Unrecognized Tax Benefits, Income Tax Penalties and Interest Expense [Abstract]</t>
        </is>
      </c>
    </row>
    <row r="4">
      <c r="A4" s="4" t="inlineStr">
        <is>
          <t>Income tax penalties and interest expense</t>
        </is>
      </c>
      <c r="B4" s="8" t="n">
        <v>0</v>
      </c>
      <c r="C4" s="8" t="n">
        <v>0</v>
      </c>
      <c r="D4" s="8"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Accounting Pronouncements (Details)</t>
        </is>
      </c>
      <c r="B1" s="2" t="inlineStr">
        <is>
          <t>12 Months Ended</t>
        </is>
      </c>
    </row>
    <row r="2">
      <c r="B2" s="2" t="inlineStr">
        <is>
          <t>Dec. 31, 2021</t>
        </is>
      </c>
    </row>
    <row r="3">
      <c r="A3" s="4" t="inlineStr">
        <is>
          <t>Accounting Standards Update 2019-12</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1</t>
        </is>
      </c>
    </row>
    <row r="7">
      <c r="A7" s="4" t="inlineStr">
        <is>
          <t>Accounting Standards Update 2016-02</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Transition Option Elected</t>
        </is>
      </c>
      <c r="B11" s="4" t="inlineStr">
        <is>
          <t>us-gaap:AccountingStandardsUpdate201602CumulativeEffectPeriodOfAdoptionMember</t>
        </is>
      </c>
    </row>
    <row r="12">
      <c r="A12" s="4" t="inlineStr">
        <is>
          <t>Accounting Standards Update 2016-13</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Accounting Standards Update 2021-04</t>
        </is>
      </c>
    </row>
    <row r="17">
      <c r="A17" s="3" t="inlineStr">
        <is>
          <t>New Accounting Pronouncements or Change in Accounting Principle [Line Items]</t>
        </is>
      </c>
    </row>
    <row r="18">
      <c r="A18" s="4" t="inlineStr">
        <is>
          <t>Change in Accounting Principle, Accounting Standards Update, Adopted</t>
        </is>
      </c>
      <c r="B18" s="4" t="inlineStr">
        <is>
          <t>fal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d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Abstract]</t>
        </is>
      </c>
    </row>
    <row r="4">
      <c r="A4" s="4" t="inlineStr">
        <is>
          <t>Revenue</t>
        </is>
      </c>
      <c r="B4" s="8" t="n">
        <v>127553</v>
      </c>
      <c r="C4" s="8" t="n">
        <v>122284</v>
      </c>
      <c r="D4" s="8" t="n">
        <v>128651</v>
      </c>
      <c r="E4" s="8" t="n">
        <v>122133</v>
      </c>
      <c r="F4" s="8" t="n">
        <v>100301</v>
      </c>
      <c r="G4" s="8" t="n">
        <v>98928</v>
      </c>
      <c r="H4" s="8" t="n">
        <v>64605</v>
      </c>
      <c r="I4" s="8" t="n">
        <v>81024</v>
      </c>
      <c r="J4" s="8" t="n">
        <v>500621</v>
      </c>
      <c r="K4" s="8" t="n">
        <v>344858</v>
      </c>
      <c r="L4" s="8" t="n">
        <v>229683</v>
      </c>
    </row>
    <row r="5">
      <c r="A5" s="4" t="inlineStr">
        <is>
          <t>Fertility benefit services revenue</t>
        </is>
      </c>
    </row>
    <row r="6">
      <c r="A6" s="3" t="inlineStr">
        <is>
          <t>Revenues [Abstract]</t>
        </is>
      </c>
    </row>
    <row r="7">
      <c r="A7" s="4" t="inlineStr">
        <is>
          <t>Revenue</t>
        </is>
      </c>
      <c r="J7" s="6" t="n">
        <v>355616</v>
      </c>
      <c r="K7" s="6" t="n">
        <v>253556</v>
      </c>
      <c r="L7" s="6" t="n">
        <v>189618</v>
      </c>
    </row>
    <row r="8">
      <c r="A8" s="4" t="inlineStr">
        <is>
          <t>Pharmacy benefit services revenue</t>
        </is>
      </c>
    </row>
    <row r="9">
      <c r="A9" s="3" t="inlineStr">
        <is>
          <t>Revenues [Abstract]</t>
        </is>
      </c>
    </row>
    <row r="10">
      <c r="A10" s="4" t="inlineStr">
        <is>
          <t>Revenue</t>
        </is>
      </c>
      <c r="J10" s="8" t="n">
        <v>145005</v>
      </c>
      <c r="K10" s="8" t="n">
        <v>91302</v>
      </c>
      <c r="L10" s="8" t="n">
        <v>4006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centration of Major Clients (Details) - Sales Revenue, Net - Customer Concentration Risk</t>
        </is>
      </c>
      <c r="B1" s="2" t="inlineStr">
        <is>
          <t>12 Months Ended</t>
        </is>
      </c>
    </row>
    <row r="2">
      <c r="B2" s="2" t="inlineStr">
        <is>
          <t>Dec. 31, 2021</t>
        </is>
      </c>
      <c r="C2" s="2" t="inlineStr">
        <is>
          <t>Dec. 31, 2020</t>
        </is>
      </c>
      <c r="D2" s="2" t="inlineStr">
        <is>
          <t>Dec. 31, 2019</t>
        </is>
      </c>
    </row>
    <row r="3">
      <c r="A3" s="4" t="inlineStr">
        <is>
          <t>Three Clients, 2019</t>
        </is>
      </c>
    </row>
    <row r="4">
      <c r="A4" s="3" t="inlineStr">
        <is>
          <t>Concentration Risk [Line Items]</t>
        </is>
      </c>
    </row>
    <row r="5">
      <c r="A5" s="4" t="inlineStr">
        <is>
          <t>Concentration risk (as a percent)</t>
        </is>
      </c>
      <c r="D5" s="4" t="inlineStr">
        <is>
          <t>41.00%</t>
        </is>
      </c>
    </row>
    <row r="6">
      <c r="A6" s="4" t="inlineStr">
        <is>
          <t>Three Clients, 2019, Client 1</t>
        </is>
      </c>
    </row>
    <row r="7">
      <c r="A7" s="3" t="inlineStr">
        <is>
          <t>Concentration Risk [Line Items]</t>
        </is>
      </c>
    </row>
    <row r="8">
      <c r="A8" s="4" t="inlineStr">
        <is>
          <t>Concentration risk (as a percent)</t>
        </is>
      </c>
      <c r="D8" s="4" t="inlineStr">
        <is>
          <t>16.00%</t>
        </is>
      </c>
    </row>
    <row r="9">
      <c r="A9" s="4" t="inlineStr">
        <is>
          <t>Three Clients, 2019, Client 2</t>
        </is>
      </c>
    </row>
    <row r="10">
      <c r="A10" s="3" t="inlineStr">
        <is>
          <t>Concentration Risk [Line Items]</t>
        </is>
      </c>
    </row>
    <row r="11">
      <c r="A11" s="4" t="inlineStr">
        <is>
          <t>Concentration risk (as a percent)</t>
        </is>
      </c>
      <c r="D11" s="4" t="inlineStr">
        <is>
          <t>15.00%</t>
        </is>
      </c>
    </row>
    <row r="12">
      <c r="A12" s="4" t="inlineStr">
        <is>
          <t>Three Clients, 2019, Client 3</t>
        </is>
      </c>
    </row>
    <row r="13">
      <c r="A13" s="3" t="inlineStr">
        <is>
          <t>Concentration Risk [Line Items]</t>
        </is>
      </c>
    </row>
    <row r="14">
      <c r="A14" s="4" t="inlineStr">
        <is>
          <t>Concentration risk (as a percent)</t>
        </is>
      </c>
      <c r="D14" s="4" t="inlineStr">
        <is>
          <t>10.00%</t>
        </is>
      </c>
    </row>
    <row r="15">
      <c r="A15" s="4" t="inlineStr">
        <is>
          <t>Two Clients, 2020</t>
        </is>
      </c>
    </row>
    <row r="16">
      <c r="A16" s="3" t="inlineStr">
        <is>
          <t>Concentration Risk [Line Items]</t>
        </is>
      </c>
    </row>
    <row r="17">
      <c r="A17" s="4" t="inlineStr">
        <is>
          <t>Concentration risk (as a percent)</t>
        </is>
      </c>
      <c r="C17" s="4" t="inlineStr">
        <is>
          <t>35.00%</t>
        </is>
      </c>
    </row>
    <row r="18">
      <c r="A18" s="4" t="inlineStr">
        <is>
          <t>Two Clients, 2020, Client 1</t>
        </is>
      </c>
    </row>
    <row r="19">
      <c r="A19" s="3" t="inlineStr">
        <is>
          <t>Concentration Risk [Line Items]</t>
        </is>
      </c>
    </row>
    <row r="20">
      <c r="A20" s="4" t="inlineStr">
        <is>
          <t>Concentration risk (as a percent)</t>
        </is>
      </c>
      <c r="C20" s="4" t="inlineStr">
        <is>
          <t>18.00%</t>
        </is>
      </c>
    </row>
    <row r="21">
      <c r="A21" s="4" t="inlineStr">
        <is>
          <t>Two Clients, 2020, Client 2</t>
        </is>
      </c>
    </row>
    <row r="22">
      <c r="A22" s="3" t="inlineStr">
        <is>
          <t>Concentration Risk [Line Items]</t>
        </is>
      </c>
    </row>
    <row r="23">
      <c r="A23" s="4" t="inlineStr">
        <is>
          <t>Concentration risk (as a percent)</t>
        </is>
      </c>
      <c r="C23" s="4" t="inlineStr">
        <is>
          <t>17.00%</t>
        </is>
      </c>
    </row>
    <row r="24">
      <c r="A24" s="4" t="inlineStr">
        <is>
          <t>Two Clients, 2021</t>
        </is>
      </c>
    </row>
    <row r="25">
      <c r="A25" s="3" t="inlineStr">
        <is>
          <t>Concentration Risk [Line Items]</t>
        </is>
      </c>
    </row>
    <row r="26">
      <c r="A26" s="4" t="inlineStr">
        <is>
          <t>Concentration risk (as a percent)</t>
        </is>
      </c>
      <c r="B26" s="4" t="inlineStr">
        <is>
          <t>34.00%</t>
        </is>
      </c>
    </row>
    <row r="27">
      <c r="A27" s="4" t="inlineStr">
        <is>
          <t>Two Clients, 2021, Client 1</t>
        </is>
      </c>
    </row>
    <row r="28">
      <c r="A28" s="3" t="inlineStr">
        <is>
          <t>Concentration Risk [Line Items]</t>
        </is>
      </c>
    </row>
    <row r="29">
      <c r="A29" s="4" t="inlineStr">
        <is>
          <t>Concentration risk (as a percent)</t>
        </is>
      </c>
      <c r="B29" s="4" t="inlineStr">
        <is>
          <t>19.00%</t>
        </is>
      </c>
    </row>
    <row r="30">
      <c r="A30" s="4" t="inlineStr">
        <is>
          <t>Two Clients, 2021, Client 2</t>
        </is>
      </c>
    </row>
    <row r="31">
      <c r="A31" s="3" t="inlineStr">
        <is>
          <t>Concentration Risk [Line Items]</t>
        </is>
      </c>
    </row>
    <row r="32">
      <c r="A32" s="4" t="inlineStr">
        <is>
          <t>Concentration risk (as a percent)</t>
        </is>
      </c>
      <c r="B32" s="4" t="inlineStr">
        <is>
          <t>15.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tails) - Recurring - USD ($) $ in Thousands</t>
        </is>
      </c>
      <c r="B1" s="2" t="inlineStr">
        <is>
          <t>Dec. 31, 2021</t>
        </is>
      </c>
      <c r="C1" s="2" t="inlineStr">
        <is>
          <t>Dec. 31, 2020</t>
        </is>
      </c>
    </row>
    <row r="2">
      <c r="A2" s="4" t="inlineStr">
        <is>
          <t>Level 1</t>
        </is>
      </c>
    </row>
    <row r="3">
      <c r="A3" s="3" t="inlineStr">
        <is>
          <t>Investments, Fair Value Disclosure [Abstract]</t>
        </is>
      </c>
    </row>
    <row r="4">
      <c r="A4" s="4" t="inlineStr">
        <is>
          <t>Debt Securities, Available-for-sale</t>
        </is>
      </c>
      <c r="B4" s="8" t="n">
        <v>28000</v>
      </c>
      <c r="C4" s="8" t="n">
        <v>39000</v>
      </c>
    </row>
    <row r="5">
      <c r="A5" s="4" t="inlineStr">
        <is>
          <t>Level 1 | Money Market Funds</t>
        </is>
      </c>
    </row>
    <row r="6">
      <c r="A6" s="3" t="inlineStr">
        <is>
          <t>Assets, Fair Value Disclosure [Abstract]</t>
        </is>
      </c>
    </row>
    <row r="7">
      <c r="A7" s="4" t="inlineStr">
        <is>
          <t>Cash and Cash Equivalents, Fair Value Disclosure</t>
        </is>
      </c>
      <c r="B7" s="6" t="n">
        <v>93700</v>
      </c>
      <c r="C7" s="6" t="n">
        <v>66300</v>
      </c>
    </row>
    <row r="8">
      <c r="A8" s="4" t="inlineStr">
        <is>
          <t>Level 2</t>
        </is>
      </c>
    </row>
    <row r="9">
      <c r="A9" s="3" t="inlineStr">
        <is>
          <t>Assets, Fair Value Disclosure [Abstract]</t>
        </is>
      </c>
    </row>
    <row r="10">
      <c r="A10" s="4" t="inlineStr">
        <is>
          <t>Assets, Fair Value Disclosure</t>
        </is>
      </c>
      <c r="B10" s="6" t="n">
        <v>0</v>
      </c>
      <c r="C10" s="6" t="n">
        <v>0</v>
      </c>
    </row>
    <row r="11">
      <c r="A11" s="4" t="inlineStr">
        <is>
          <t>Level 3</t>
        </is>
      </c>
    </row>
    <row r="12">
      <c r="A12" s="3" t="inlineStr">
        <is>
          <t>Assets, Fair Value Disclosure [Abstract]</t>
        </is>
      </c>
    </row>
    <row r="13">
      <c r="A13" s="4" t="inlineStr">
        <is>
          <t>Assets, Fair Value Disclosure</t>
        </is>
      </c>
      <c r="B13" s="8" t="n">
        <v>0</v>
      </c>
      <c r="C13"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Details) - Recurring - USD ($) $ in Thousands</t>
        </is>
      </c>
      <c r="B1" s="2" t="inlineStr">
        <is>
          <t>Dec. 31, 2021</t>
        </is>
      </c>
      <c r="C1" s="2" t="inlineStr">
        <is>
          <t>Dec. 31, 2020</t>
        </is>
      </c>
    </row>
    <row r="2">
      <c r="A2" s="4" t="inlineStr">
        <is>
          <t>Level 2</t>
        </is>
      </c>
    </row>
    <row r="3">
      <c r="A3" s="3" t="inlineStr">
        <is>
          <t>Liabilities, Fair Value Disclosure [Abstract]</t>
        </is>
      </c>
    </row>
    <row r="4">
      <c r="A4" s="4" t="inlineStr">
        <is>
          <t>Financial and Nonfinancial Liabilities, Fair Value Disclosure</t>
        </is>
      </c>
      <c r="B4" s="8" t="n">
        <v>0</v>
      </c>
      <c r="C4" s="8" t="n">
        <v>0</v>
      </c>
    </row>
    <row r="5">
      <c r="A5" s="4" t="inlineStr">
        <is>
          <t>Level 3</t>
        </is>
      </c>
    </row>
    <row r="6">
      <c r="A6" s="3" t="inlineStr">
        <is>
          <t>Liabilities, Fair Value Disclosure [Abstract]</t>
        </is>
      </c>
    </row>
    <row r="7">
      <c r="A7" s="4" t="inlineStr">
        <is>
          <t>Financial and Nonfinancial Liabilities, Fair Value Disclosure</t>
        </is>
      </c>
      <c r="B7" s="8" t="n">
        <v>0</v>
      </c>
      <c r="C7"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s) $ in Millions</t>
        </is>
      </c>
      <c r="B1" s="2" t="inlineStr">
        <is>
          <t>12 Months Ended</t>
        </is>
      </c>
    </row>
    <row r="2">
      <c r="B2" s="2" t="inlineStr">
        <is>
          <t>Dec. 31, 2021USD ($)</t>
        </is>
      </c>
    </row>
    <row r="3">
      <c r="A3" s="3" t="inlineStr">
        <is>
          <t>Debt Securities, Available-for-sale, Realized Gain (Loss) [Abstract]</t>
        </is>
      </c>
    </row>
    <row r="4">
      <c r="A4" s="4" t="inlineStr">
        <is>
          <t>Gross realized loss</t>
        </is>
      </c>
      <c r="B4" s="5" t="n">
        <v>0.4</v>
      </c>
    </row>
    <row r="5">
      <c r="A5" s="3" t="inlineStr">
        <is>
          <t>OCI, Debt Securities, Available-for-Sale, Gain (Loss), after Adjustment and Tax [Abstract]</t>
        </is>
      </c>
    </row>
    <row r="6">
      <c r="A6" s="4" t="inlineStr">
        <is>
          <t>Net unrealized holding gains (losses) out of other comprehensive loss and into earnings</t>
        </is>
      </c>
      <c r="B6" s="5" t="n">
        <v>-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6" customWidth="1" min="2" max="2"/>
  </cols>
  <sheetData>
    <row r="1">
      <c r="A1" s="1" t="inlineStr">
        <is>
          <t>Property and Equipment, Net - Useful Lives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Property and equipment, estimated useful life</t>
        </is>
      </c>
      <c r="B5" s="4" t="inlineStr">
        <is>
          <t>3 years</t>
        </is>
      </c>
    </row>
    <row r="6">
      <c r="A6" s="4" t="inlineStr">
        <is>
          <t>Machinery and equipment | Maximum</t>
        </is>
      </c>
    </row>
    <row r="7">
      <c r="A7" s="3" t="inlineStr">
        <is>
          <t>Property, Plant and Equipment [Line Items]</t>
        </is>
      </c>
    </row>
    <row r="8">
      <c r="A8" s="4" t="inlineStr">
        <is>
          <t>Property and equipment, estimated useful life</t>
        </is>
      </c>
      <c r="B8" s="4" t="inlineStr">
        <is>
          <t>5 years</t>
        </is>
      </c>
    </row>
    <row r="9">
      <c r="A9" s="4" t="inlineStr">
        <is>
          <t>Computers and hardware</t>
        </is>
      </c>
    </row>
    <row r="10">
      <c r="A10" s="3" t="inlineStr">
        <is>
          <t>Property, Plant and Equipment [Line Items]</t>
        </is>
      </c>
    </row>
    <row r="11">
      <c r="A11" s="4" t="inlineStr">
        <is>
          <t>Property and equipment, estimated useful life</t>
        </is>
      </c>
      <c r="B11" s="4" t="inlineStr">
        <is>
          <t>3 years</t>
        </is>
      </c>
    </row>
    <row r="12">
      <c r="A12" s="4" t="inlineStr">
        <is>
          <t>Leasehold improvements</t>
        </is>
      </c>
    </row>
    <row r="13">
      <c r="A13" s="3" t="inlineStr">
        <is>
          <t>Property, Plant and Equipment [Line Items]</t>
        </is>
      </c>
    </row>
    <row r="14">
      <c r="A14" s="4" t="inlineStr">
        <is>
          <t>Property and equipment, estimated useful life</t>
        </is>
      </c>
      <c r="B14" s="4" t="inlineStr">
        <is>
          <t>lease term</t>
        </is>
      </c>
    </row>
    <row r="15">
      <c r="A15" s="4" t="inlineStr">
        <is>
          <t>Furniture and fixtures</t>
        </is>
      </c>
    </row>
    <row r="16">
      <c r="A16" s="3" t="inlineStr">
        <is>
          <t>Property, Plant and Equipment [Line Items]</t>
        </is>
      </c>
    </row>
    <row r="17">
      <c r="A17" s="4" t="inlineStr">
        <is>
          <t>Property and equipment, estimated useful life</t>
        </is>
      </c>
      <c r="B17" s="4" t="inlineStr">
        <is>
          <t>7 years</t>
        </is>
      </c>
    </row>
    <row r="18">
      <c r="A18" s="4" t="inlineStr">
        <is>
          <t>Capitalized Software</t>
        </is>
      </c>
    </row>
    <row r="19">
      <c r="A19" s="3" t="inlineStr">
        <is>
          <t>Property, Plant and Equipment [Line Items]</t>
        </is>
      </c>
    </row>
    <row r="20">
      <c r="A20" s="4" t="inlineStr">
        <is>
          <t>Property and equipment, estimated useful life</t>
        </is>
      </c>
      <c r="B20"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abular Disclosure (Details) - USD ($) $ in Thousands</t>
        </is>
      </c>
      <c r="B1" s="2" t="inlineStr">
        <is>
          <t>Dec. 31, 2021</t>
        </is>
      </c>
      <c r="C1" s="2" t="inlineStr">
        <is>
          <t>Dec. 31, 2020</t>
        </is>
      </c>
    </row>
    <row r="2">
      <c r="A2" s="3" t="inlineStr">
        <is>
          <t>Property, Plant and Equipment, Net, by Type [Abstract]</t>
        </is>
      </c>
    </row>
    <row r="3">
      <c r="A3" s="4" t="inlineStr">
        <is>
          <t>Property and equipment, gross</t>
        </is>
      </c>
      <c r="B3" s="8" t="n">
        <v>7590</v>
      </c>
      <c r="C3" s="8" t="n">
        <v>5276</v>
      </c>
    </row>
    <row r="4">
      <c r="A4" s="4" t="inlineStr">
        <is>
          <t>Less: accumulated depreciation</t>
        </is>
      </c>
      <c r="B4" s="6" t="n">
        <v>-2563</v>
      </c>
      <c r="C4" s="6" t="n">
        <v>-1876</v>
      </c>
    </row>
    <row r="5">
      <c r="A5" s="4" t="inlineStr">
        <is>
          <t>Total property and equipment, net</t>
        </is>
      </c>
      <c r="B5" s="6" t="n">
        <v>5027</v>
      </c>
      <c r="C5" s="6" t="n">
        <v>3400</v>
      </c>
    </row>
    <row r="6">
      <c r="A6" s="4" t="inlineStr">
        <is>
          <t>Machinery and equipment</t>
        </is>
      </c>
    </row>
    <row r="7">
      <c r="A7" s="3" t="inlineStr">
        <is>
          <t>Property, Plant and Equipment, Net, by Type [Abstract]</t>
        </is>
      </c>
    </row>
    <row r="8">
      <c r="A8" s="4" t="inlineStr">
        <is>
          <t>Property and equipment, gross</t>
        </is>
      </c>
      <c r="B8" s="6" t="n">
        <v>95</v>
      </c>
      <c r="C8" s="6" t="n">
        <v>95</v>
      </c>
    </row>
    <row r="9">
      <c r="A9" s="4" t="inlineStr">
        <is>
          <t>Computers and hardware</t>
        </is>
      </c>
    </row>
    <row r="10">
      <c r="A10" s="3" t="inlineStr">
        <is>
          <t>Property, Plant and Equipment, Net, by Type [Abstract]</t>
        </is>
      </c>
    </row>
    <row r="11">
      <c r="A11" s="4" t="inlineStr">
        <is>
          <t>Property and equipment, gross</t>
        </is>
      </c>
      <c r="B11" s="6" t="n">
        <v>1023</v>
      </c>
      <c r="C11" s="6" t="n">
        <v>660</v>
      </c>
    </row>
    <row r="12">
      <c r="A12" s="4" t="inlineStr">
        <is>
          <t>Leasehold improvements</t>
        </is>
      </c>
    </row>
    <row r="13">
      <c r="A13" s="3" t="inlineStr">
        <is>
          <t>Property, Plant and Equipment, Net, by Type [Abstract]</t>
        </is>
      </c>
    </row>
    <row r="14">
      <c r="A14" s="4" t="inlineStr">
        <is>
          <t>Property and equipment, gross</t>
        </is>
      </c>
      <c r="B14" s="6" t="n">
        <v>3110</v>
      </c>
      <c r="C14" s="6" t="n">
        <v>3074</v>
      </c>
    </row>
    <row r="15">
      <c r="A15" s="4" t="inlineStr">
        <is>
          <t>Furniture and fixtures</t>
        </is>
      </c>
    </row>
    <row r="16">
      <c r="A16" s="3" t="inlineStr">
        <is>
          <t>Property, Plant and Equipment, Net, by Type [Abstract]</t>
        </is>
      </c>
    </row>
    <row r="17">
      <c r="A17" s="4" t="inlineStr">
        <is>
          <t>Property and equipment, gross</t>
        </is>
      </c>
      <c r="B17" s="6" t="n">
        <v>453</v>
      </c>
      <c r="C17" s="6" t="n">
        <v>452</v>
      </c>
    </row>
    <row r="18">
      <c r="A18" s="4" t="inlineStr">
        <is>
          <t>Capitalized Software</t>
        </is>
      </c>
    </row>
    <row r="19">
      <c r="A19" s="3" t="inlineStr">
        <is>
          <t>Property, Plant and Equipment, Net, by Type [Abstract]</t>
        </is>
      </c>
    </row>
    <row r="20">
      <c r="A20" s="4" t="inlineStr">
        <is>
          <t>Property and equipment, gross</t>
        </is>
      </c>
      <c r="B20" s="8" t="n">
        <v>2909</v>
      </c>
      <c r="C20" s="8" t="n">
        <v>9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1</t>
        </is>
      </c>
      <c r="C2" s="2" t="inlineStr">
        <is>
          <t>Dec. 31, 2020</t>
        </is>
      </c>
      <c r="D2" s="2" t="inlineStr">
        <is>
          <t>Dec. 31, 2019</t>
        </is>
      </c>
    </row>
    <row r="3">
      <c r="A3" s="3" t="inlineStr">
        <is>
          <t>Depreciation, Depletion and Amortization [Abstract]</t>
        </is>
      </c>
    </row>
    <row r="4">
      <c r="A4" s="4" t="inlineStr">
        <is>
          <t>Depreciation expense</t>
        </is>
      </c>
      <c r="B4" s="5" t="n">
        <v>0.7</v>
      </c>
      <c r="C4" s="5" t="n">
        <v>0.7</v>
      </c>
      <c r="D4" s="5" t="n">
        <v>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Convertible Preferred Stock $ in Thousands</t>
        </is>
      </c>
      <c r="B1" s="2" t="inlineStr">
        <is>
          <t>12 Months Ended</t>
        </is>
      </c>
    </row>
    <row r="2">
      <c r="B2" s="2" t="inlineStr">
        <is>
          <t>Dec. 31, 2019USD ($)shares</t>
        </is>
      </c>
    </row>
    <row r="3">
      <c r="A3" s="3" t="inlineStr">
        <is>
          <t>Increase (Decrease) in Convertible Preferred Stock</t>
        </is>
      </c>
    </row>
    <row r="4">
      <c r="A4" s="4" t="inlineStr">
        <is>
          <t>Balance at beginning of period | $</t>
        </is>
      </c>
      <c r="B4" s="8" t="n">
        <v>106237</v>
      </c>
    </row>
    <row r="5">
      <c r="A5" s="4" t="inlineStr">
        <is>
          <t>Balance at beginning of period (in shares) | shares</t>
        </is>
      </c>
      <c r="B5" s="6" t="n">
        <v>65428088</v>
      </c>
    </row>
    <row r="6">
      <c r="A6" s="4" t="inlineStr">
        <is>
          <t>Conversion of Convertible Preferred Stock to Common Stock upon initial public offering | $</t>
        </is>
      </c>
      <c r="B6" s="8" t="n">
        <v>-106237</v>
      </c>
    </row>
    <row r="7">
      <c r="A7" s="4" t="inlineStr">
        <is>
          <t>Conversion of Convertible Preferred Stock to Common Stock upon initial public offering (in shares) | shares</t>
        </is>
      </c>
      <c r="B7" s="6" t="n">
        <v>-654280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Stock-based Compensation Expense Capitalized (Details) $ in Millions</t>
        </is>
      </c>
      <c r="B1" s="2" t="inlineStr">
        <is>
          <t>12 Months Ended</t>
        </is>
      </c>
    </row>
    <row r="2">
      <c r="B2" s="2" t="inlineStr">
        <is>
          <t>Dec. 31, 2021USD ($)</t>
        </is>
      </c>
    </row>
    <row r="3">
      <c r="A3" s="4" t="inlineStr">
        <is>
          <t>Capitalized Software</t>
        </is>
      </c>
    </row>
    <row r="4">
      <c r="A4" s="3" t="inlineStr">
        <is>
          <t>Share-based Payment Arrangement, Expensed and Capitalized, Amount [Line Items]</t>
        </is>
      </c>
    </row>
    <row r="5">
      <c r="A5" s="4" t="inlineStr">
        <is>
          <t>Share-based Payment Arrangement, Amount Capitalized</t>
        </is>
      </c>
      <c r="B5" s="5"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Intangible Assets, Net - Useful Lives (Details)</t>
        </is>
      </c>
      <c r="B1" s="2" t="inlineStr">
        <is>
          <t>12 Months Ended</t>
        </is>
      </c>
    </row>
    <row r="2">
      <c r="B2" s="2" t="inlineStr">
        <is>
          <t>Dec. 31, 2021</t>
        </is>
      </c>
    </row>
    <row r="3">
      <c r="A3" s="4" t="inlineStr">
        <is>
          <t>Trademarks</t>
        </is>
      </c>
    </row>
    <row r="4">
      <c r="A4" s="3" t="inlineStr">
        <is>
          <t>Finite-Lived Intangible Assets [Line Items]</t>
        </is>
      </c>
    </row>
    <row r="5">
      <c r="A5" s="4" t="inlineStr">
        <is>
          <t>Finite-lived intangible asset, estimated useful life</t>
        </is>
      </c>
      <c r="B5" s="4" t="inlineStr">
        <is>
          <t>8 years</t>
        </is>
      </c>
    </row>
    <row r="6">
      <c r="A6" s="4" t="inlineStr">
        <is>
          <t>Physician network</t>
        </is>
      </c>
    </row>
    <row r="7">
      <c r="A7" s="3" t="inlineStr">
        <is>
          <t>Finite-Lived Intangible Assets [Line Items]</t>
        </is>
      </c>
    </row>
    <row r="8">
      <c r="A8" s="4" t="inlineStr">
        <is>
          <t>Finite-lived intangible asset, estimated useful life</t>
        </is>
      </c>
      <c r="B8" s="4" t="inlineStr">
        <is>
          <t>6 years</t>
        </is>
      </c>
    </row>
    <row r="9">
      <c r="A9" s="4" t="inlineStr">
        <is>
          <t>Website</t>
        </is>
      </c>
    </row>
    <row r="10">
      <c r="A10" s="3" t="inlineStr">
        <is>
          <t>Finite-Lived Intangible Assets [Line Items]</t>
        </is>
      </c>
    </row>
    <row r="11">
      <c r="A11" s="4" t="inlineStr">
        <is>
          <t>Finite-lived intangible asset, estimated useful life</t>
        </is>
      </c>
      <c r="B11"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Tabular Disclosure (Details) - USD ($) $ in Thousands</t>
        </is>
      </c>
      <c r="B1" s="2" t="inlineStr">
        <is>
          <t>Dec. 31, 2021</t>
        </is>
      </c>
      <c r="C1" s="2" t="inlineStr">
        <is>
          <t>Dec. 31, 2020</t>
        </is>
      </c>
    </row>
    <row r="2">
      <c r="A2" s="3" t="inlineStr">
        <is>
          <t>Finite-Lived Intangible Assets, Net [Abstract]</t>
        </is>
      </c>
    </row>
    <row r="3">
      <c r="A3" s="4" t="inlineStr">
        <is>
          <t>Intangible assets, gross</t>
        </is>
      </c>
      <c r="B3" s="8" t="n">
        <v>9500</v>
      </c>
      <c r="C3" s="8" t="n">
        <v>9500</v>
      </c>
    </row>
    <row r="4">
      <c r="A4" s="4" t="inlineStr">
        <is>
          <t>Less: accumulated amortization</t>
        </is>
      </c>
      <c r="B4" s="6" t="n">
        <v>-8901</v>
      </c>
      <c r="C4" s="6" t="n">
        <v>-8287</v>
      </c>
    </row>
    <row r="5">
      <c r="A5" s="4" t="inlineStr">
        <is>
          <t>Total intangible assets, net</t>
        </is>
      </c>
      <c r="B5" s="6" t="n">
        <v>599</v>
      </c>
      <c r="C5" s="6" t="n">
        <v>1213</v>
      </c>
    </row>
    <row r="6">
      <c r="A6" s="4" t="inlineStr">
        <is>
          <t>Trademarks</t>
        </is>
      </c>
    </row>
    <row r="7">
      <c r="A7" s="3" t="inlineStr">
        <is>
          <t>Finite-Lived Intangible Assets, Net [Abstract]</t>
        </is>
      </c>
    </row>
    <row r="8">
      <c r="A8" s="4" t="inlineStr">
        <is>
          <t>Intangible assets, gross</t>
        </is>
      </c>
      <c r="B8" s="6" t="n">
        <v>4000</v>
      </c>
      <c r="C8" s="6" t="n">
        <v>4000</v>
      </c>
    </row>
    <row r="9">
      <c r="A9" s="4" t="inlineStr">
        <is>
          <t>Physician network</t>
        </is>
      </c>
    </row>
    <row r="10">
      <c r="A10" s="3" t="inlineStr">
        <is>
          <t>Finite-Lived Intangible Assets, Net [Abstract]</t>
        </is>
      </c>
    </row>
    <row r="11">
      <c r="A11" s="4" t="inlineStr">
        <is>
          <t>Intangible assets, gross</t>
        </is>
      </c>
      <c r="B11" s="6" t="n">
        <v>3500</v>
      </c>
      <c r="C11" s="6" t="n">
        <v>3500</v>
      </c>
    </row>
    <row r="12">
      <c r="A12" s="4" t="inlineStr">
        <is>
          <t>Website</t>
        </is>
      </c>
    </row>
    <row r="13">
      <c r="A13" s="3" t="inlineStr">
        <is>
          <t>Finite-Lived Intangible Assets, Net [Abstract]</t>
        </is>
      </c>
    </row>
    <row r="14">
      <c r="A14" s="4" t="inlineStr">
        <is>
          <t>Intangible assets, gross</t>
        </is>
      </c>
      <c r="B14" s="8" t="n">
        <v>2000</v>
      </c>
      <c r="C14" s="8" t="n">
        <v>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0.6</v>
      </c>
      <c r="C4" s="5" t="n">
        <v>1.2</v>
      </c>
      <c r="D4" s="5" t="n">
        <v>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8" t="n">
        <v>500</v>
      </c>
    </row>
    <row r="4">
      <c r="A4" s="4" t="inlineStr">
        <is>
          <t>2023</t>
        </is>
      </c>
      <c r="B4" s="6" t="n">
        <v>99</v>
      </c>
    </row>
    <row r="5">
      <c r="A5" s="4" t="inlineStr">
        <is>
          <t>Total intangible assets, net</t>
        </is>
      </c>
      <c r="B5" s="8" t="n">
        <v>599</v>
      </c>
      <c r="C5" s="8" t="n">
        <v>12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Corporate Offices (Details) $ in Millions</t>
        </is>
      </c>
      <c r="B1" s="2" t="inlineStr">
        <is>
          <t>Feb. 28, 2022USD ($)ft²</t>
        </is>
      </c>
      <c r="C1" s="2" t="inlineStr">
        <is>
          <t>Sep. 30, 2019USD ($)ft²</t>
        </is>
      </c>
    </row>
    <row r="2">
      <c r="A2" s="4" t="inlineStr">
        <is>
          <t>Corporate Headquarters Lease, New York, New York, September 2019</t>
        </is>
      </c>
    </row>
    <row r="3">
      <c r="A3" s="3" t="inlineStr">
        <is>
          <t>Lessee, Operating Lease, Description [Abstract]</t>
        </is>
      </c>
    </row>
    <row r="4">
      <c r="A4" s="4" t="inlineStr">
        <is>
          <t>Leased area (in square feet) | ft²</t>
        </is>
      </c>
      <c r="C4" s="6" t="n">
        <v>25212</v>
      </c>
    </row>
    <row r="5">
      <c r="A5" s="4" t="inlineStr">
        <is>
          <t>Operating lease, base rent per annum, through year five</t>
        </is>
      </c>
      <c r="C5" s="5" t="n">
        <v>1.3</v>
      </c>
    </row>
    <row r="6">
      <c r="A6" s="4" t="inlineStr">
        <is>
          <t>Operating lease, base rent per annum, after year five</t>
        </is>
      </c>
      <c r="C6" s="5" t="n">
        <v>1.4</v>
      </c>
    </row>
    <row r="7">
      <c r="A7" s="4" t="inlineStr">
        <is>
          <t>Corporate Headquarters Lease, New York, New York, September 2019 | Subsequent Event</t>
        </is>
      </c>
    </row>
    <row r="8">
      <c r="A8" s="3" t="inlineStr">
        <is>
          <t>Lessee, Operating Lease, Description [Abstract]</t>
        </is>
      </c>
    </row>
    <row r="9">
      <c r="A9" s="4" t="inlineStr">
        <is>
          <t>Operating lease, base rent per annum, after year ten</t>
        </is>
      </c>
      <c r="B9" s="5" t="n">
        <v>1.6</v>
      </c>
    </row>
    <row r="10">
      <c r="A10" s="4" t="inlineStr">
        <is>
          <t>Corporate Offices Lease One, New York, New York, February 2022 | Subsequent Event</t>
        </is>
      </c>
    </row>
    <row r="11">
      <c r="A11" s="3" t="inlineStr">
        <is>
          <t>Lessee, Operating Lease, Description [Abstract]</t>
        </is>
      </c>
    </row>
    <row r="12">
      <c r="A12" s="4" t="inlineStr">
        <is>
          <t>Leased area (in square feet) | ft²</t>
        </is>
      </c>
      <c r="B12" s="6" t="n">
        <v>24099</v>
      </c>
    </row>
    <row r="13">
      <c r="A13" s="4" t="inlineStr">
        <is>
          <t>Operating lease, base rent per annum, through year five</t>
        </is>
      </c>
      <c r="B13" s="5" t="n">
        <v>1.4</v>
      </c>
    </row>
    <row r="14">
      <c r="A14" s="4" t="inlineStr">
        <is>
          <t>Operating lease, base rent per annum, after year five</t>
        </is>
      </c>
      <c r="B14" s="5" t="n">
        <v>1.5</v>
      </c>
    </row>
    <row r="15">
      <c r="A15" s="4" t="inlineStr">
        <is>
          <t>Corporate Offices Lease Two, New York, New York, February 2022 | Subsequent Event</t>
        </is>
      </c>
    </row>
    <row r="16">
      <c r="A16" s="3" t="inlineStr">
        <is>
          <t>Lessee, Operating Lease, Description [Abstract]</t>
        </is>
      </c>
    </row>
    <row r="17">
      <c r="A17" s="4" t="inlineStr">
        <is>
          <t>Leased area (in square feet) | ft²</t>
        </is>
      </c>
      <c r="B17" s="6" t="n">
        <v>21262</v>
      </c>
    </row>
    <row r="18">
      <c r="A18" s="4" t="inlineStr">
        <is>
          <t>Operating lease, base rent per annum, through year five</t>
        </is>
      </c>
      <c r="B18" s="5" t="n">
        <v>1.3</v>
      </c>
    </row>
    <row r="19">
      <c r="A19" s="4" t="inlineStr">
        <is>
          <t>Operating lease, base rent per annum, after year five</t>
        </is>
      </c>
      <c r="B19" s="5"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1</t>
        </is>
      </c>
      <c r="C2" s="2" t="inlineStr">
        <is>
          <t>Dec. 31, 2020</t>
        </is>
      </c>
    </row>
    <row r="3">
      <c r="A3" s="3" t="inlineStr">
        <is>
          <t>Income and Expenses, Lessee [Abstract]</t>
        </is>
      </c>
    </row>
    <row r="4">
      <c r="A4" s="4" t="inlineStr">
        <is>
          <t>Lease expense</t>
        </is>
      </c>
      <c r="B4" s="5" t="n">
        <v>1.3</v>
      </c>
      <c r="C4" s="5"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ash Outflows (Details) - USD ($) $ in Millions</t>
        </is>
      </c>
      <c r="B1" s="2" t="inlineStr">
        <is>
          <t>12 Months Ended</t>
        </is>
      </c>
    </row>
    <row r="2">
      <c r="B2" s="2" t="inlineStr">
        <is>
          <t>Dec. 31, 2021</t>
        </is>
      </c>
      <c r="C2" s="2" t="inlineStr">
        <is>
          <t>Dec. 31, 2020</t>
        </is>
      </c>
    </row>
    <row r="3">
      <c r="A3" s="3" t="inlineStr">
        <is>
          <t>Cash Flow, Operating Activities, Lessee [Abstract]</t>
        </is>
      </c>
    </row>
    <row r="4">
      <c r="A4" s="4" t="inlineStr">
        <is>
          <t>Cash outflows from operating activities attributable to operating leases</t>
        </is>
      </c>
      <c r="B4" s="5" t="n">
        <v>1.3</v>
      </c>
      <c r="C4" s="5" t="n">
        <v>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47" customWidth="1" min="2" max="2"/>
    <col width="47" customWidth="1" min="3" max="3"/>
    <col width="14" customWidth="1" min="4" max="4"/>
  </cols>
  <sheetData>
    <row r="1">
      <c r="A1" s="1" t="inlineStr">
        <is>
          <t>Leases - Assets and Liabilities (Details) - USD ($) $ in Thousands</t>
        </is>
      </c>
      <c r="B1" s="2" t="inlineStr">
        <is>
          <t>Dec. 31, 2021</t>
        </is>
      </c>
      <c r="C1" s="2" t="inlineStr">
        <is>
          <t>Dec. 31, 2020</t>
        </is>
      </c>
      <c r="D1" s="2" t="inlineStr">
        <is>
          <t>Jan. 01, 2020</t>
        </is>
      </c>
    </row>
    <row r="2">
      <c r="A2" s="3" t="inlineStr">
        <is>
          <t>Assets and Liabilities, Lessee [Abstract]</t>
        </is>
      </c>
    </row>
    <row r="3">
      <c r="A3" s="4" t="inlineStr">
        <is>
          <t>Right-of-use assets</t>
        </is>
      </c>
      <c r="B3" s="8" t="n">
        <v>7805</v>
      </c>
      <c r="C3" s="8" t="n">
        <v>8668</v>
      </c>
      <c r="D3" s="8" t="n">
        <v>9500</v>
      </c>
    </row>
    <row r="4">
      <c r="A4" s="3" t="inlineStr">
        <is>
          <t>Operating Lease, Liability [Abstract]</t>
        </is>
      </c>
    </row>
    <row r="5">
      <c r="A5" s="4" t="inlineStr">
        <is>
          <t>Operating lease current liabilities</t>
        </is>
      </c>
      <c r="B5" s="8" t="n">
        <v>1231</v>
      </c>
      <c r="C5" s="8" t="n">
        <v>1231</v>
      </c>
    </row>
    <row r="6">
      <c r="A6" s="4" t="inlineStr">
        <is>
          <t>Operating Lease, Liability, Current, Statement of Financial Position</t>
        </is>
      </c>
      <c r="B6" s="4" t="inlineStr">
        <is>
          <t>Accrued expenses and other current liabilities</t>
        </is>
      </c>
      <c r="C6" s="4" t="inlineStr">
        <is>
          <t>Accrued expenses and other current liabilities</t>
        </is>
      </c>
    </row>
    <row r="7">
      <c r="A7" s="4" t="inlineStr">
        <is>
          <t>Long-term lease liabilities</t>
        </is>
      </c>
      <c r="B7" s="8" t="n">
        <v>7419</v>
      </c>
      <c r="C7" s="8" t="n">
        <v>8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Details)</t>
        </is>
      </c>
      <c r="B1" s="2" t="inlineStr">
        <is>
          <t>Dec. 31, 2021</t>
        </is>
      </c>
    </row>
    <row r="2">
      <c r="A2" s="3" t="inlineStr">
        <is>
          <t>Lessee Disclosure [Abstract]</t>
        </is>
      </c>
    </row>
    <row r="3">
      <c r="A3" s="4" t="inlineStr">
        <is>
          <t>Weighted average remaining lease term, operating lease</t>
        </is>
      </c>
      <c r="B3" s="4" t="inlineStr">
        <is>
          <t>7 years 4 months 24 days</t>
        </is>
      </c>
    </row>
    <row r="4">
      <c r="A4" s="4" t="inlineStr">
        <is>
          <t>Weighted average discount rate, operating lease</t>
        </is>
      </c>
      <c r="B4" s="4" t="inlineStr">
        <is>
          <t>4.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78" customWidth="1" min="5" max="5"/>
    <col width="20" customWidth="1" min="6" max="6"/>
    <col width="27" customWidth="1" min="7" max="7"/>
    <col width="59" customWidth="1" min="8" max="8"/>
    <col width="13" customWidth="1" min="9" max="9"/>
  </cols>
  <sheetData>
    <row r="1">
      <c r="A1" s="1" t="inlineStr">
        <is>
          <t>Consolidated Statements of Changes in Stockholders' Equity (Deficit) - USD ($) $ in Thousands</t>
        </is>
      </c>
      <c r="B1" s="2" t="inlineStr">
        <is>
          <t>Common Stock</t>
        </is>
      </c>
      <c r="C1" s="2" t="inlineStr">
        <is>
          <t>Treasury Stock</t>
        </is>
      </c>
      <c r="D1" s="2" t="inlineStr">
        <is>
          <t>Additional Paid in Capital</t>
        </is>
      </c>
      <c r="E1" s="2" t="inlineStr">
        <is>
          <t>Accumulated DeficitCumulative Effect, Period of Adoption, Adjustment [Member]</t>
        </is>
      </c>
      <c r="F1" s="2" t="inlineStr">
        <is>
          <t>Accumulated Deficit</t>
        </is>
      </c>
      <c r="G1" s="2" t="inlineStr">
        <is>
          <t>Other Comprehensive Income</t>
        </is>
      </c>
      <c r="H1" s="2" t="inlineStr">
        <is>
          <t>Cumulative Effect, Period of Adoption, Adjustment [Member]</t>
        </is>
      </c>
      <c r="I1" s="2" t="inlineStr">
        <is>
          <t>Total</t>
        </is>
      </c>
    </row>
    <row r="2">
      <c r="A2" s="4" t="inlineStr">
        <is>
          <t>Balance at beginning of period at Dec. 31, 2018</t>
        </is>
      </c>
      <c r="B2" s="8" t="n">
        <v>1</v>
      </c>
      <c r="C2" s="8" t="n">
        <v>-884</v>
      </c>
      <c r="D2" s="8" t="n">
        <v>10622</v>
      </c>
      <c r="F2" s="8" t="n">
        <v>-104854</v>
      </c>
      <c r="I2" s="8" t="n">
        <v>-95115</v>
      </c>
    </row>
    <row r="3">
      <c r="A3" s="4" t="inlineStr">
        <is>
          <t>Balance at beginning of period (in shares) at Dec. 31, 2018</t>
        </is>
      </c>
      <c r="B3" s="6" t="n">
        <v>5155407</v>
      </c>
    </row>
    <row r="4">
      <c r="A4" s="3" t="inlineStr">
        <is>
          <t>Increase (Decrease) in Stockholders' Equity (Loss)</t>
        </is>
      </c>
    </row>
    <row r="5">
      <c r="A5" s="4" t="inlineStr">
        <is>
          <t>Repurchase of common stock</t>
        </is>
      </c>
      <c r="C5" s="6" t="n">
        <v>-125</v>
      </c>
      <c r="F5" s="6" t="n">
        <v>-60</v>
      </c>
      <c r="I5" s="6" t="n">
        <v>-185</v>
      </c>
    </row>
    <row r="6">
      <c r="A6" s="4" t="inlineStr">
        <is>
          <t>Repurchase of common stock (in shares)</t>
        </is>
      </c>
      <c r="B6" s="6" t="n">
        <v>-26659</v>
      </c>
    </row>
    <row r="7">
      <c r="A7" s="4" t="inlineStr">
        <is>
          <t>Stock option exercise</t>
        </is>
      </c>
      <c r="D7" s="6" t="n">
        <v>6536</v>
      </c>
      <c r="I7" s="6" t="n">
        <v>6536</v>
      </c>
    </row>
    <row r="8">
      <c r="A8" s="4" t="inlineStr">
        <is>
          <t>Stock option exercises (in shares)</t>
        </is>
      </c>
      <c r="B8" s="6" t="n">
        <v>6490059</v>
      </c>
    </row>
    <row r="9">
      <c r="A9" s="4" t="inlineStr">
        <is>
          <t>Stock-based compensation</t>
        </is>
      </c>
      <c r="D9" s="6" t="n">
        <v>5061</v>
      </c>
      <c r="I9" s="6" t="n">
        <v>5061</v>
      </c>
    </row>
    <row r="10">
      <c r="A10" s="4" t="inlineStr">
        <is>
          <t>Conversion of convertible preferred stock to common stock upon initial public offering</t>
        </is>
      </c>
      <c r="B10" s="8" t="n">
        <v>7</v>
      </c>
      <c r="D10" s="6" t="n">
        <v>106230</v>
      </c>
      <c r="I10" s="6" t="n">
        <v>106237</v>
      </c>
    </row>
    <row r="11">
      <c r="A11" s="4" t="inlineStr">
        <is>
          <t>Conversion of convertible preferred stock to common stock upon initial public offering (in shares)</t>
        </is>
      </c>
      <c r="B11" s="6" t="n">
        <v>65428088</v>
      </c>
    </row>
    <row r="12">
      <c r="A12" s="4" t="inlineStr">
        <is>
          <t>Conversion of convertible preferred stock warrants to common stock warrants upon initial public offering</t>
        </is>
      </c>
      <c r="D12" s="6" t="n">
        <v>22765</v>
      </c>
      <c r="I12" s="6" t="n">
        <v>22765</v>
      </c>
    </row>
    <row r="13">
      <c r="A13" s="4" t="inlineStr">
        <is>
          <t>Warrant exercise</t>
        </is>
      </c>
      <c r="D13" s="6" t="n">
        <v>62</v>
      </c>
      <c r="I13" s="6" t="n">
        <v>62</v>
      </c>
    </row>
    <row r="14">
      <c r="A14" s="4" t="inlineStr">
        <is>
          <t>Warrant exercise (in shares)</t>
        </is>
      </c>
      <c r="B14" s="6" t="n">
        <v>441307</v>
      </c>
    </row>
    <row r="15">
      <c r="A15" s="4" t="inlineStr">
        <is>
          <t>Issuance of Common Stock in connection with initial public offering, net of issuance costs of $5.9 million and $3.7 million in offering costs</t>
        </is>
      </c>
      <c r="D15" s="6" t="n">
        <v>77479</v>
      </c>
      <c r="I15" s="6" t="n">
        <v>77479</v>
      </c>
    </row>
    <row r="16">
      <c r="A16" s="4" t="inlineStr">
        <is>
          <t>Net income (loss)</t>
        </is>
      </c>
      <c r="F16" s="6" t="n">
        <v>-8569</v>
      </c>
      <c r="I16" s="6" t="n">
        <v>-8569</v>
      </c>
    </row>
    <row r="17">
      <c r="A17" s="4" t="inlineStr">
        <is>
          <t>Balance at end of period at Dec. 31, 2019</t>
        </is>
      </c>
      <c r="B17" s="8" t="n">
        <v>8</v>
      </c>
      <c r="C17" s="6" t="n">
        <v>-1009</v>
      </c>
      <c r="D17" s="6" t="n">
        <v>228755</v>
      </c>
      <c r="E17" s="8" t="n">
        <v>-1169</v>
      </c>
      <c r="F17" s="6" t="n">
        <v>-113483</v>
      </c>
      <c r="H17" s="8" t="n">
        <v>-1169</v>
      </c>
      <c r="I17" s="6" t="n">
        <v>114271</v>
      </c>
    </row>
    <row r="18">
      <c r="A18" s="4" t="inlineStr">
        <is>
          <t>Balance at end of period (in shares) at Dec. 31, 2019</t>
        </is>
      </c>
      <c r="B18" s="6" t="n">
        <v>84188202</v>
      </c>
    </row>
    <row r="19">
      <c r="A19" s="3" t="inlineStr">
        <is>
          <t>Increase (Decrease) in Stockholders' Equity (Loss)</t>
        </is>
      </c>
    </row>
    <row r="20">
      <c r="A20" s="4" t="inlineStr">
        <is>
          <t>Issuance of employee equity awards, net of shares withheld</t>
        </is>
      </c>
      <c r="B20" s="8" t="n">
        <v>1</v>
      </c>
      <c r="D20" s="6" t="n">
        <v>-5451</v>
      </c>
      <c r="I20" s="6" t="n">
        <v>-5450</v>
      </c>
    </row>
    <row r="21">
      <c r="A21" s="4" t="inlineStr">
        <is>
          <t>Issuance of employee equity awards, net of shares withheld (in shares)</t>
        </is>
      </c>
      <c r="B21" s="6" t="n">
        <v>2688273</v>
      </c>
    </row>
    <row r="22">
      <c r="A22" s="4" t="inlineStr">
        <is>
          <t>Stock-based compensation</t>
        </is>
      </c>
      <c r="D22" s="6" t="n">
        <v>-12821</v>
      </c>
      <c r="I22" s="6" t="n">
        <v>-12821</v>
      </c>
    </row>
    <row r="23">
      <c r="A23" s="4" t="inlineStr">
        <is>
          <t>Initial public offering costs</t>
        </is>
      </c>
      <c r="D23" s="6" t="n">
        <v>-14</v>
      </c>
      <c r="I23" s="6" t="n">
        <v>-14</v>
      </c>
    </row>
    <row r="24">
      <c r="A24" s="4" t="inlineStr">
        <is>
          <t>Warrant exercise</t>
        </is>
      </c>
      <c r="D24" s="6" t="n">
        <v>0</v>
      </c>
      <c r="I24" s="6" t="n">
        <v>0</v>
      </c>
    </row>
    <row r="25">
      <c r="A25" s="4" t="inlineStr">
        <is>
          <t>Warrant exercise (in shares)</t>
        </is>
      </c>
      <c r="B25" s="6" t="n">
        <v>177854</v>
      </c>
    </row>
    <row r="26">
      <c r="A26" s="4" t="inlineStr">
        <is>
          <t>Other comprehensive income (loss)</t>
        </is>
      </c>
      <c r="G26" s="8" t="n">
        <v>1</v>
      </c>
      <c r="I26" s="6" t="n">
        <v>1</v>
      </c>
    </row>
    <row r="27">
      <c r="A27" s="4" t="inlineStr">
        <is>
          <t>Net income (loss)</t>
        </is>
      </c>
      <c r="F27" s="6" t="n">
        <v>46459</v>
      </c>
      <c r="I27" s="6" t="n">
        <v>46459</v>
      </c>
    </row>
    <row r="28">
      <c r="A28" s="4" t="inlineStr">
        <is>
          <t>Balance at end of period at Dec. 31, 2020</t>
        </is>
      </c>
      <c r="B28" s="8" t="n">
        <v>9</v>
      </c>
      <c r="C28" s="6" t="n">
        <v>-1009</v>
      </c>
      <c r="D28" s="6" t="n">
        <v>236139</v>
      </c>
      <c r="F28" s="6" t="n">
        <v>-68193</v>
      </c>
      <c r="G28" s="6" t="n">
        <v>1</v>
      </c>
      <c r="I28" s="8" t="n">
        <v>166947</v>
      </c>
    </row>
    <row r="29">
      <c r="A29" s="4" t="inlineStr">
        <is>
          <t>Balance at end of period (in shares) at Dec. 31, 2020</t>
        </is>
      </c>
      <c r="B29" s="6" t="n">
        <v>87054329</v>
      </c>
      <c r="I29" s="6" t="n">
        <v>87054329</v>
      </c>
    </row>
    <row r="30">
      <c r="A30" s="3" t="inlineStr">
        <is>
          <t>Increase (Decrease) in Stockholders' Equity (Loss)</t>
        </is>
      </c>
    </row>
    <row r="31">
      <c r="A31" s="4" t="inlineStr">
        <is>
          <t>Issuance of employee equity awards, net of shares withheld</t>
        </is>
      </c>
      <c r="D31" s="6" t="n">
        <v>-14589</v>
      </c>
      <c r="I31" s="8" t="n">
        <v>-14589</v>
      </c>
    </row>
    <row r="32">
      <c r="A32" s="4" t="inlineStr">
        <is>
          <t>Issuance of employee equity awards, net of shares withheld (in shares)</t>
        </is>
      </c>
      <c r="B32" s="6" t="n">
        <v>3209461</v>
      </c>
    </row>
    <row r="33">
      <c r="A33" s="4" t="inlineStr">
        <is>
          <t>Stock option exercises (in shares)</t>
        </is>
      </c>
      <c r="I33" s="6" t="n">
        <v>3440937</v>
      </c>
    </row>
    <row r="34">
      <c r="A34" s="4" t="inlineStr">
        <is>
          <t>Stock-based compensation</t>
        </is>
      </c>
      <c r="D34" s="6" t="n">
        <v>33789</v>
      </c>
      <c r="I34" s="8" t="n">
        <v>33789</v>
      </c>
    </row>
    <row r="35">
      <c r="A35" s="4" t="inlineStr">
        <is>
          <t>Warrant exercise</t>
        </is>
      </c>
      <c r="D35" s="6" t="n">
        <v>0</v>
      </c>
      <c r="I35" s="6" t="n">
        <v>0</v>
      </c>
    </row>
    <row r="36">
      <c r="A36" s="4" t="inlineStr">
        <is>
          <t>Warrant exercise (in shares)</t>
        </is>
      </c>
      <c r="B36" s="6" t="n">
        <v>824991</v>
      </c>
    </row>
    <row r="37">
      <c r="A37" s="4" t="inlineStr">
        <is>
          <t>Other comprehensive income (loss)</t>
        </is>
      </c>
      <c r="G37" s="6" t="n">
        <v>-94</v>
      </c>
      <c r="I37" s="6" t="n">
        <v>-94</v>
      </c>
    </row>
    <row r="38">
      <c r="A38" s="4" t="inlineStr">
        <is>
          <t>Net income (loss)</t>
        </is>
      </c>
      <c r="F38" s="6" t="n">
        <v>65769</v>
      </c>
      <c r="I38" s="6" t="n">
        <v>65769</v>
      </c>
    </row>
    <row r="39">
      <c r="A39" s="4" t="inlineStr">
        <is>
          <t>Balance at end of period at Dec. 31, 2021</t>
        </is>
      </c>
      <c r="B39" s="8" t="n">
        <v>9</v>
      </c>
      <c r="C39" s="8" t="n">
        <v>-1009</v>
      </c>
      <c r="D39" s="8" t="n">
        <v>255339</v>
      </c>
      <c r="F39" s="8" t="n">
        <v>-2424</v>
      </c>
      <c r="G39" s="8" t="n">
        <v>-93</v>
      </c>
      <c r="I39" s="8" t="n">
        <v>251822</v>
      </c>
    </row>
    <row r="40">
      <c r="A40" s="4" t="inlineStr">
        <is>
          <t>Balance at end of period (in shares) at Dec. 31, 2021</t>
        </is>
      </c>
      <c r="B40" s="6" t="n">
        <v>91088781</v>
      </c>
      <c r="I40" s="6" t="n">
        <v>910887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ssee, Operating Lease, Liability, Payment, Due [Abstract]</t>
        </is>
      </c>
    </row>
    <row r="3">
      <c r="A3" s="4" t="inlineStr">
        <is>
          <t>2022</t>
        </is>
      </c>
      <c r="B3" s="8" t="n">
        <v>1286</v>
      </c>
    </row>
    <row r="4">
      <c r="A4" s="4" t="inlineStr">
        <is>
          <t>2023</t>
        </is>
      </c>
      <c r="B4" s="6" t="n">
        <v>1286</v>
      </c>
    </row>
    <row r="5">
      <c r="A5" s="4" t="inlineStr">
        <is>
          <t>2024</t>
        </is>
      </c>
      <c r="B5" s="6" t="n">
        <v>1326</v>
      </c>
    </row>
    <row r="6">
      <c r="A6" s="4" t="inlineStr">
        <is>
          <t>2025</t>
        </is>
      </c>
      <c r="B6" s="6" t="n">
        <v>1407</v>
      </c>
    </row>
    <row r="7">
      <c r="A7" s="4" t="inlineStr">
        <is>
          <t>2026</t>
        </is>
      </c>
      <c r="B7" s="6" t="n">
        <v>1407</v>
      </c>
    </row>
    <row r="8">
      <c r="A8" s="4" t="inlineStr">
        <is>
          <t>Thereafter</t>
        </is>
      </c>
      <c r="B8" s="6" t="n">
        <v>3400</v>
      </c>
    </row>
    <row r="9">
      <c r="A9" s="4" t="inlineStr">
        <is>
          <t>Total undiscounted lease payments</t>
        </is>
      </c>
      <c r="B9" s="8" t="n">
        <v>10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Gross Difference (Details) - USD ($) $ in Thousands</t>
        </is>
      </c>
      <c r="B1" s="2" t="inlineStr">
        <is>
          <t>Dec. 31, 2021</t>
        </is>
      </c>
      <c r="C1" s="2" t="inlineStr">
        <is>
          <t>Dec. 31, 2020</t>
        </is>
      </c>
      <c r="D1" s="2" t="inlineStr">
        <is>
          <t>Jan. 01, 2020</t>
        </is>
      </c>
    </row>
    <row r="2">
      <c r="A2" s="3" t="inlineStr">
        <is>
          <t>Operating Lease Liabilities, Gross Difference, Amount [Abstract]</t>
        </is>
      </c>
    </row>
    <row r="3">
      <c r="A3" s="4" t="inlineStr">
        <is>
          <t>Total undiscounted lease payments</t>
        </is>
      </c>
      <c r="B3" s="8" t="n">
        <v>10112</v>
      </c>
    </row>
    <row r="4">
      <c r="A4" s="4" t="inlineStr">
        <is>
          <t>Less: imputed interest</t>
        </is>
      </c>
      <c r="B4" s="6" t="n">
        <v>1462</v>
      </c>
    </row>
    <row r="5">
      <c r="A5" s="4" t="inlineStr">
        <is>
          <t>Present value of lease liabilities</t>
        </is>
      </c>
      <c r="B5" s="6" t="n">
        <v>8650</v>
      </c>
      <c r="D5" s="8" t="n">
        <v>9900</v>
      </c>
    </row>
    <row r="6">
      <c r="A6" s="4" t="inlineStr">
        <is>
          <t>Less: current portion of operating lease liabilities</t>
        </is>
      </c>
      <c r="B6" s="6" t="n">
        <v>1231</v>
      </c>
      <c r="C6" s="8" t="n">
        <v>1231</v>
      </c>
    </row>
    <row r="7">
      <c r="A7" s="4" t="inlineStr">
        <is>
          <t>Operating lease noncurrent liabilities</t>
        </is>
      </c>
      <c r="B7" s="8" t="n">
        <v>7419</v>
      </c>
      <c r="C7" s="8" t="n">
        <v>83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Leases - Rent Expense (Details) $ in Millions</t>
        </is>
      </c>
      <c r="B1" s="2" t="inlineStr">
        <is>
          <t>12 Months Ended</t>
        </is>
      </c>
    </row>
    <row r="2">
      <c r="B2" s="2" t="inlineStr">
        <is>
          <t>Dec. 31, 2019USD ($)</t>
        </is>
      </c>
    </row>
    <row r="3">
      <c r="A3" s="3" t="inlineStr">
        <is>
          <t>ASU 2016-02 Transition [Abstract]</t>
        </is>
      </c>
    </row>
    <row r="4">
      <c r="A4" s="4" t="inlineStr">
        <is>
          <t>Rent expense</t>
        </is>
      </c>
      <c r="B4" s="5" t="n">
        <v>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Liabilities, Current [Abstract]</t>
        </is>
      </c>
    </row>
    <row r="3">
      <c r="A3" s="4" t="inlineStr">
        <is>
          <t>Accrued claims payable</t>
        </is>
      </c>
      <c r="B3" s="8" t="n">
        <v>19998</v>
      </c>
      <c r="C3" s="8" t="n">
        <v>22799</v>
      </c>
    </row>
    <row r="4">
      <c r="A4" s="4" t="inlineStr">
        <is>
          <t>Accrued compensation</t>
        </is>
      </c>
      <c r="B4" s="6" t="n">
        <v>10089</v>
      </c>
      <c r="C4" s="6" t="n">
        <v>5087</v>
      </c>
    </row>
    <row r="5">
      <c r="A5" s="4" t="inlineStr">
        <is>
          <t>Accrued commission</t>
        </is>
      </c>
      <c r="B5" s="6" t="n">
        <v>3092</v>
      </c>
      <c r="C5" s="6" t="n">
        <v>1334</v>
      </c>
    </row>
    <row r="6">
      <c r="A6" s="4" t="inlineStr">
        <is>
          <t>Operating lease current liabilities</t>
        </is>
      </c>
      <c r="B6" s="6" t="n">
        <v>1231</v>
      </c>
      <c r="C6" s="6" t="n">
        <v>1231</v>
      </c>
    </row>
    <row r="7">
      <c r="A7" s="4" t="inlineStr">
        <is>
          <t>Professional fees</t>
        </is>
      </c>
      <c r="B7" s="6" t="n">
        <v>843</v>
      </c>
      <c r="C7" s="6" t="n">
        <v>1216</v>
      </c>
    </row>
    <row r="8">
      <c r="A8" s="4" t="inlineStr">
        <is>
          <t>Other</t>
        </is>
      </c>
      <c r="B8" s="6" t="n">
        <v>2172</v>
      </c>
      <c r="C8" s="6" t="n">
        <v>2605</v>
      </c>
    </row>
    <row r="9">
      <c r="A9" s="4" t="inlineStr">
        <is>
          <t>Total accrued expenses and other current liabilities</t>
        </is>
      </c>
      <c r="B9" s="8" t="n">
        <v>37425</v>
      </c>
      <c r="C9" s="8" t="n">
        <v>342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Debt (Details) - Line of Credit - Silicon Valley Bank Revolving Line of Credit $ in Thousands</t>
        </is>
      </c>
      <c r="B1" s="2" t="inlineStr">
        <is>
          <t>1 Months Ended</t>
        </is>
      </c>
      <c r="C1" s="2" t="inlineStr">
        <is>
          <t>12 Months Ended</t>
        </is>
      </c>
    </row>
    <row r="2">
      <c r="B2" s="2" t="inlineStr">
        <is>
          <t>Jun. 30, 2018USD ($)installment</t>
        </is>
      </c>
      <c r="C2" s="2" t="inlineStr">
        <is>
          <t>Dec. 31, 2021USD ($)</t>
        </is>
      </c>
      <c r="D2" s="2" t="inlineStr">
        <is>
          <t>Dec. 31, 2020USD ($)</t>
        </is>
      </c>
      <c r="E2" s="2" t="inlineStr">
        <is>
          <t>Dec. 31, 2019USD ($)</t>
        </is>
      </c>
    </row>
    <row r="3">
      <c r="A3" s="3" t="inlineStr">
        <is>
          <t>Short-term Debt [Line Items]</t>
        </is>
      </c>
    </row>
    <row r="4">
      <c r="A4" s="4" t="inlineStr">
        <is>
          <t>Maximum borrowing capacity</t>
        </is>
      </c>
      <c r="B4" s="8" t="n">
        <v>15000</v>
      </c>
    </row>
    <row r="5">
      <c r="A5" s="4" t="inlineStr">
        <is>
          <t>Advance rate upon which the borrowing capacity is based (as a percent)</t>
        </is>
      </c>
      <c r="B5" s="4" t="inlineStr">
        <is>
          <t>80.00%</t>
        </is>
      </c>
    </row>
    <row r="6">
      <c r="A6" s="4" t="inlineStr">
        <is>
          <t>Threshold period of accounts receivable aging</t>
        </is>
      </c>
      <c r="B6" s="4" t="inlineStr">
        <is>
          <t>90 days</t>
        </is>
      </c>
    </row>
    <row r="7">
      <c r="A7" s="4" t="inlineStr">
        <is>
          <t>Unrestricted cash balance to determine threshold for interest rate</t>
        </is>
      </c>
      <c r="B7" s="8" t="n">
        <v>5000</v>
      </c>
    </row>
    <row r="8">
      <c r="A8" s="4" t="inlineStr">
        <is>
          <t>Short term debt</t>
        </is>
      </c>
      <c r="C8" s="8" t="n">
        <v>0</v>
      </c>
      <c r="D8" s="8" t="n">
        <v>0</v>
      </c>
    </row>
    <row r="9">
      <c r="A9" s="4" t="inlineStr">
        <is>
          <t>Interest expense</t>
        </is>
      </c>
      <c r="C9" s="8" t="n">
        <v>38</v>
      </c>
      <c r="D9" s="8" t="n">
        <v>75</v>
      </c>
      <c r="E9" s="8" t="n">
        <v>213</v>
      </c>
    </row>
    <row r="10">
      <c r="A10" s="4" t="inlineStr">
        <is>
          <t>Commitment fee</t>
        </is>
      </c>
      <c r="B10" s="8" t="n">
        <v>225</v>
      </c>
    </row>
    <row r="11">
      <c r="A11" s="4" t="inlineStr">
        <is>
          <t>Frequency of commitment fee</t>
        </is>
      </c>
      <c r="B11" s="4" t="inlineStr">
        <is>
          <t>annual</t>
        </is>
      </c>
    </row>
    <row r="12">
      <c r="A12" s="4" t="inlineStr">
        <is>
          <t>Commitment fee, number of installments | installment</t>
        </is>
      </c>
      <c r="B12" s="6" t="n">
        <v>3</v>
      </c>
    </row>
    <row r="13">
      <c r="A13" s="4" t="inlineStr">
        <is>
          <t>Commitment fee, installment amount</t>
        </is>
      </c>
      <c r="B13" s="8" t="n">
        <v>75000</v>
      </c>
    </row>
    <row r="14">
      <c r="A14" s="4" t="inlineStr">
        <is>
          <t>Commitment fee, amount paid</t>
        </is>
      </c>
      <c r="B14" s="8" t="n">
        <v>75000</v>
      </c>
    </row>
    <row r="15">
      <c r="A15" s="4" t="inlineStr">
        <is>
          <t>Unrestricted cash balance greater than 5 million, interest accrues</t>
        </is>
      </c>
    </row>
    <row r="16">
      <c r="A16" s="3" t="inlineStr">
        <is>
          <t>Short-term Debt [Line Items]</t>
        </is>
      </c>
    </row>
    <row r="17">
      <c r="A17" s="4" t="inlineStr">
        <is>
          <t>Interest rate (as a percent)</t>
        </is>
      </c>
      <c r="B17" s="4" t="inlineStr">
        <is>
          <t>4.75%</t>
        </is>
      </c>
    </row>
    <row r="18">
      <c r="A18" s="4" t="inlineStr">
        <is>
          <t>Unrestricted cash balance less than 5 million, interest accrues</t>
        </is>
      </c>
    </row>
    <row r="19">
      <c r="A19" s="3" t="inlineStr">
        <is>
          <t>Short-term Debt [Line Items]</t>
        </is>
      </c>
    </row>
    <row r="20">
      <c r="A20" s="4" t="inlineStr">
        <is>
          <t>Interest rate (as a percent)</t>
        </is>
      </c>
      <c r="B20" s="4" t="inlineStr">
        <is>
          <t>4.75%</t>
        </is>
      </c>
    </row>
    <row r="21">
      <c r="A21" s="4" t="inlineStr">
        <is>
          <t>Prime Rate | Unrestricted cash balance greater than 5 million, interest accrues</t>
        </is>
      </c>
    </row>
    <row r="22">
      <c r="A22" s="3" t="inlineStr">
        <is>
          <t>Short-term Debt [Line Items]</t>
        </is>
      </c>
    </row>
    <row r="23">
      <c r="A23" s="4" t="inlineStr">
        <is>
          <t>Variable rate spread (as a percent)</t>
        </is>
      </c>
      <c r="B23" s="4" t="inlineStr">
        <is>
          <t>0.00%</t>
        </is>
      </c>
    </row>
    <row r="24">
      <c r="A24" s="4" t="inlineStr">
        <is>
          <t>Prime Rate | Unrestricted cash balance less than 5 million, interest accrues</t>
        </is>
      </c>
    </row>
    <row r="25">
      <c r="A25" s="3" t="inlineStr">
        <is>
          <t>Short-term Debt [Line Items]</t>
        </is>
      </c>
    </row>
    <row r="26">
      <c r="A26" s="4" t="inlineStr">
        <is>
          <t>Variable rate spread (as a percent)</t>
        </is>
      </c>
      <c r="B26" s="4" t="inlineStr">
        <is>
          <t>0.5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 Common Stock (Details)</t>
        </is>
      </c>
      <c r="B1" s="2" t="inlineStr">
        <is>
          <t>12 Months Ended</t>
        </is>
      </c>
    </row>
    <row r="2">
      <c r="B2" s="2" t="inlineStr">
        <is>
          <t>Dec. 31, 2021Vote</t>
        </is>
      </c>
    </row>
    <row r="3">
      <c r="A3" s="3" t="inlineStr">
        <is>
          <t>Common Stock, Number of Shares, Par Value and Other Disclosures [Abstract]</t>
        </is>
      </c>
    </row>
    <row r="4">
      <c r="A4" s="4" t="inlineStr">
        <is>
          <t>Common Stock, Voting Rights</t>
        </is>
      </c>
      <c r="B4" s="4" t="inlineStr">
        <is>
          <t>The holders of common stock are entitled to one vote for each share held of record on all matters submitted to a vote of the stockholders.</t>
        </is>
      </c>
    </row>
    <row r="5">
      <c r="A5" s="4" t="inlineStr">
        <is>
          <t>Common Stock, Voting Rights, Votes Per Share</t>
        </is>
      </c>
      <c r="B5"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Equity - Treasury Stock (Details) - $ / shares</t>
        </is>
      </c>
      <c r="B1" s="2" t="inlineStr">
        <is>
          <t>1 Months Ended</t>
        </is>
      </c>
    </row>
    <row r="2">
      <c r="B2" s="2" t="inlineStr">
        <is>
          <t>Aug. 31, 2019</t>
        </is>
      </c>
      <c r="C2" s="2" t="inlineStr">
        <is>
          <t>Dec. 31, 2021</t>
        </is>
      </c>
      <c r="D2" s="2" t="inlineStr">
        <is>
          <t>Dec. 31, 2020</t>
        </is>
      </c>
    </row>
    <row r="3">
      <c r="A3" s="3" t="inlineStr">
        <is>
          <t>Equity [Abstract]</t>
        </is>
      </c>
    </row>
    <row r="4">
      <c r="A4" s="4" t="inlineStr">
        <is>
          <t>Shares repurchased (in shares)</t>
        </is>
      </c>
      <c r="B4" s="6" t="n">
        <v>26659</v>
      </c>
    </row>
    <row r="5">
      <c r="A5" s="4" t="inlineStr">
        <is>
          <t>Purchase price (in dollars per share)</t>
        </is>
      </c>
      <c r="B5" s="9" t="n">
        <v>6.91</v>
      </c>
    </row>
    <row r="6">
      <c r="A6" s="4" t="inlineStr">
        <is>
          <t>Treasury stock (in shares)</t>
        </is>
      </c>
      <c r="C6" s="6" t="n">
        <v>615980</v>
      </c>
      <c r="D6" s="6" t="n">
        <v>6159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Warrants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Stock-based compensation expense</t>
        </is>
      </c>
      <c r="B4" s="8" t="n">
        <v>33706</v>
      </c>
      <c r="C4" s="8" t="n">
        <v>12821</v>
      </c>
      <c r="D4" s="8" t="n">
        <v>5061</v>
      </c>
    </row>
    <row r="5">
      <c r="A5" s="4" t="inlineStr">
        <is>
          <t>Warrants to purchase common stock</t>
        </is>
      </c>
    </row>
    <row r="6">
      <c r="A6" s="3" t="inlineStr">
        <is>
          <t>Class of Warrant or Right [Line Items]</t>
        </is>
      </c>
    </row>
    <row r="7">
      <c r="A7" s="4" t="inlineStr">
        <is>
          <t>Exercise price (in dollars per share)</t>
        </is>
      </c>
      <c r="B7" s="9" t="n">
        <v>1.73</v>
      </c>
    </row>
    <row r="8">
      <c r="A8" s="4" t="inlineStr">
        <is>
          <t>Warrants outstanding (in shares)</t>
        </is>
      </c>
      <c r="B8" s="6" t="n">
        <v>565351</v>
      </c>
      <c r="C8" s="6" t="n">
        <v>1419415</v>
      </c>
    </row>
    <row r="9">
      <c r="A9" s="4" t="inlineStr">
        <is>
          <t>Warrants exercised (in shares)</t>
        </is>
      </c>
      <c r="B9" s="6" t="n">
        <v>854065</v>
      </c>
      <c r="C9" s="6" t="n">
        <v>188449</v>
      </c>
    </row>
    <row r="10">
      <c r="A10" s="4" t="inlineStr">
        <is>
          <t>Warrants exercised, shares issued (in shares)</t>
        </is>
      </c>
      <c r="B10" s="6" t="n">
        <v>824991</v>
      </c>
      <c r="C10" s="6" t="n">
        <v>177854</v>
      </c>
    </row>
    <row r="11">
      <c r="A11" s="4" t="inlineStr">
        <is>
          <t>Stock-based compensation expense</t>
        </is>
      </c>
      <c r="B11" s="8" t="n">
        <v>0</v>
      </c>
      <c r="C11" s="8" t="n">
        <v>0</v>
      </c>
      <c r="D11" s="8" t="n">
        <v>0</v>
      </c>
    </row>
    <row r="12">
      <c r="A12" s="4" t="inlineStr">
        <is>
          <t>Warrants to purchase common stock | Weighted Average</t>
        </is>
      </c>
    </row>
    <row r="13">
      <c r="A13" s="3" t="inlineStr">
        <is>
          <t>Class of Warrant or Right [Line Items]</t>
        </is>
      </c>
    </row>
    <row r="14">
      <c r="A14" s="4" t="inlineStr">
        <is>
          <t>Exercise price (in dollars per share)</t>
        </is>
      </c>
      <c r="C14" s="9" t="n">
        <v>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tock Incentive Plan - 2019 Equity Incentive Plan (Details) - 2019 Equity Incentive Plan</t>
        </is>
      </c>
      <c r="B1" s="2" t="inlineStr">
        <is>
          <t>Oct. 31, 2019shares</t>
        </is>
      </c>
    </row>
    <row r="2">
      <c r="A2" s="3" t="inlineStr">
        <is>
          <t>Share-based Compensation Arrangement by Share-based Payment Award [Line Items]</t>
        </is>
      </c>
    </row>
    <row r="3">
      <c r="A3" s="4" t="inlineStr">
        <is>
          <t>Maximum number of shares (in shares)</t>
        </is>
      </c>
      <c r="B3" s="6" t="n">
        <v>19198875</v>
      </c>
    </row>
    <row r="4">
      <c r="A4" s="4" t="inlineStr">
        <is>
          <t>Maximum number of shares, new shares (in shares)</t>
        </is>
      </c>
      <c r="B4" s="6" t="n">
        <v>2640031</v>
      </c>
    </row>
    <row r="5">
      <c r="A5" s="4" t="inlineStr">
        <is>
          <t>Maximum number of shares, additional shares (in shares)</t>
        </is>
      </c>
      <c r="B5" s="6" t="n">
        <v>165588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Incentive Plan - General Information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Additional General Disclosures [Abstract]</t>
        </is>
      </c>
    </row>
    <row r="4">
      <c r="A4" s="4" t="inlineStr">
        <is>
          <t>Incentive stock options and non-statutory stock options, exercise price to fair value of common stock, maximum (as a percent)</t>
        </is>
      </c>
      <c r="B4" s="4" t="inlineStr">
        <is>
          <t>100.00%</t>
        </is>
      </c>
      <c r="C4" s="4" t="inlineStr">
        <is>
          <t>100.00%</t>
        </is>
      </c>
      <c r="D4" s="4" t="inlineStr">
        <is>
          <t>100.00%</t>
        </is>
      </c>
    </row>
    <row r="5">
      <c r="A5" s="4" t="inlineStr">
        <is>
          <t>Shareholder stock options, exercise price to fair value of common stock, maximum (as a percent)</t>
        </is>
      </c>
      <c r="B5" s="4" t="inlineStr">
        <is>
          <t>110.00%</t>
        </is>
      </c>
      <c r="C5" s="4" t="inlineStr">
        <is>
          <t>110.00%</t>
        </is>
      </c>
      <c r="D5" s="4" t="inlineStr">
        <is>
          <t>110.00%</t>
        </is>
      </c>
    </row>
    <row r="6">
      <c r="A6" s="4" t="inlineStr">
        <is>
          <t>Unvested shares subject to repurchase (in shares)</t>
        </is>
      </c>
      <c r="B6" s="6" t="n">
        <v>0</v>
      </c>
      <c r="C6" s="6" t="n">
        <v>0</v>
      </c>
    </row>
    <row r="7">
      <c r="A7" s="4" t="inlineStr">
        <is>
          <t>Stock Options</t>
        </is>
      </c>
    </row>
    <row r="8">
      <c r="A8" s="3" t="inlineStr">
        <is>
          <t>Share-based Compensation Arrangement by Share-based Payment Award, Additional General Disclosures [Abstract]</t>
        </is>
      </c>
    </row>
    <row r="9">
      <c r="A9" s="4" t="inlineStr">
        <is>
          <t>Vesting period</t>
        </is>
      </c>
      <c r="B9" s="4" t="inlineStr">
        <is>
          <t>4 years</t>
        </is>
      </c>
      <c r="C9" s="4" t="inlineStr">
        <is>
          <t>4 years</t>
        </is>
      </c>
      <c r="D9" s="4" t="inlineStr">
        <is>
          <t>4 years</t>
        </is>
      </c>
    </row>
    <row r="10">
      <c r="A10" s="4" t="inlineStr">
        <is>
          <t>Term of award</t>
        </is>
      </c>
      <c r="B10" s="4" t="inlineStr">
        <is>
          <t>10 years</t>
        </is>
      </c>
      <c r="C10" s="4" t="inlineStr">
        <is>
          <t>10 years</t>
        </is>
      </c>
      <c r="D10" s="4" t="inlineStr">
        <is>
          <t>1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 $ in Millions</t>
        </is>
      </c>
      <c r="B1" s="2" t="inlineStr">
        <is>
          <t>12 Months Ended</t>
        </is>
      </c>
    </row>
    <row r="2">
      <c r="B2" s="2" t="inlineStr">
        <is>
          <t>Dec. 31, 2019USD ($)</t>
        </is>
      </c>
    </row>
    <row r="3">
      <c r="A3" s="3" t="inlineStr">
        <is>
          <t>Statement of Stockholders' Equity [Abstract]</t>
        </is>
      </c>
    </row>
    <row r="4">
      <c r="A4" s="4" t="inlineStr">
        <is>
          <t>Issuance costs</t>
        </is>
      </c>
      <c r="B4" s="5" t="n">
        <v>5.9</v>
      </c>
    </row>
    <row r="5">
      <c r="A5" s="4" t="inlineStr">
        <is>
          <t>Offering costs</t>
        </is>
      </c>
      <c r="B5" s="5" t="n">
        <v>3.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Incentive Plan - Shares Available for Future Grant (Details) - shares</t>
        </is>
      </c>
      <c r="B1" s="2" t="inlineStr">
        <is>
          <t>12 Months Ended</t>
        </is>
      </c>
    </row>
    <row r="2">
      <c r="B2" s="2" t="inlineStr">
        <is>
          <t>Dec. 31, 2021</t>
        </is>
      </c>
      <c r="C2" s="2" t="inlineStr">
        <is>
          <t>Dec. 31, 2020</t>
        </is>
      </c>
    </row>
    <row r="3">
      <c r="A3" s="3" t="inlineStr">
        <is>
          <t>Share-based Compensation Arrangement by Share-based Payment Award, Additional General Disclosures [Abstract]</t>
        </is>
      </c>
    </row>
    <row r="4">
      <c r="A4" s="4" t="inlineStr">
        <is>
          <t>Shares available for grants under stock incentive plan (in shares)</t>
        </is>
      </c>
      <c r="B4" s="6" t="n">
        <v>4160618</v>
      </c>
      <c r="C4" s="6" t="n">
        <v>5287341</v>
      </c>
    </row>
    <row r="5">
      <c r="A5" s="4" t="inlineStr">
        <is>
          <t>Annual increase period</t>
        </is>
      </c>
      <c r="B5" s="4" t="inlineStr">
        <is>
          <t>10 years</t>
        </is>
      </c>
    </row>
    <row r="6">
      <c r="A6" s="4" t="inlineStr">
        <is>
          <t>Annual increase percentage (as a percent)</t>
        </is>
      </c>
      <c r="B6" s="4" t="inlineStr">
        <is>
          <t>4.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 General Information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Additional General Disclosures [Abstract]</t>
        </is>
      </c>
    </row>
    <row r="4">
      <c r="A4" s="4" t="inlineStr">
        <is>
          <t>Vesting period</t>
        </is>
      </c>
      <c r="B4" s="4" t="inlineStr">
        <is>
          <t>4 years</t>
        </is>
      </c>
      <c r="C4" s="4" t="inlineStr">
        <is>
          <t>4 years</t>
        </is>
      </c>
      <c r="D4" s="4" t="inlineStr">
        <is>
          <t>4 years</t>
        </is>
      </c>
    </row>
    <row r="5">
      <c r="A5" s="4" t="inlineStr">
        <is>
          <t>Term of award</t>
        </is>
      </c>
      <c r="B5" s="4" t="inlineStr">
        <is>
          <t>10 years</t>
        </is>
      </c>
      <c r="C5" s="4" t="inlineStr">
        <is>
          <t>10 years</t>
        </is>
      </c>
      <c r="D5" s="4" t="inlineStr">
        <is>
          <t>1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holders' Equity - Stock Options -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alance at beginning of period (in shares)</t>
        </is>
      </c>
      <c r="B4" s="6" t="n">
        <v>13384301</v>
      </c>
    </row>
    <row r="5">
      <c r="A5" s="4" t="inlineStr">
        <is>
          <t>Granted (in shares)</t>
        </is>
      </c>
      <c r="B5" s="6" t="n">
        <v>5290216</v>
      </c>
    </row>
    <row r="6">
      <c r="A6" s="4" t="inlineStr">
        <is>
          <t>Exercised (in shares)</t>
        </is>
      </c>
      <c r="B6" s="6" t="n">
        <v>-3440937</v>
      </c>
    </row>
    <row r="7">
      <c r="A7" s="4" t="inlineStr">
        <is>
          <t>Forfeited (in shares)</t>
        </is>
      </c>
      <c r="B7" s="6" t="n">
        <v>-303639</v>
      </c>
    </row>
    <row r="8">
      <c r="A8" s="4" t="inlineStr">
        <is>
          <t>Cancelled (in shares)</t>
        </is>
      </c>
      <c r="B8" s="6" t="n">
        <v>-5928</v>
      </c>
    </row>
    <row r="9">
      <c r="A9" s="4" t="inlineStr">
        <is>
          <t>Balance at end of period (in shares)</t>
        </is>
      </c>
      <c r="B9" s="6" t="n">
        <v>14924013</v>
      </c>
      <c r="C9" s="6" t="n">
        <v>13384301</v>
      </c>
    </row>
    <row r="10">
      <c r="A10" s="3" t="inlineStr">
        <is>
          <t>Share-based Compensation Arrangement by Share-based Payment Award, Options, Outstanding, Weighted Average Exercise Price [Abstract]</t>
        </is>
      </c>
    </row>
    <row r="11">
      <c r="A11" s="4" t="inlineStr">
        <is>
          <t>Balance at beginning of period (in dollars per share)</t>
        </is>
      </c>
      <c r="B11" s="9" t="n">
        <v>5.03</v>
      </c>
    </row>
    <row r="12">
      <c r="A12" s="4" t="inlineStr">
        <is>
          <t>Options granted (in dollars per share)</t>
        </is>
      </c>
      <c r="B12" s="11" t="n">
        <v>30.6</v>
      </c>
      <c r="C12" s="9" t="n">
        <v>26.56</v>
      </c>
      <c r="D12" s="9" t="n">
        <v>2.68</v>
      </c>
    </row>
    <row r="13">
      <c r="A13" s="4" t="inlineStr">
        <is>
          <t>Options exercised (in dollars per share)</t>
        </is>
      </c>
      <c r="B13" s="11" t="n">
        <v>2.93</v>
      </c>
    </row>
    <row r="14">
      <c r="A14" s="4" t="inlineStr">
        <is>
          <t>Options forfeited (in dollars per share)</t>
        </is>
      </c>
      <c r="B14" s="9" t="n">
        <v>13.56</v>
      </c>
    </row>
    <row r="15">
      <c r="A15" s="4" t="inlineStr">
        <is>
          <t>Options cancelled (in dollars per share)</t>
        </is>
      </c>
      <c r="B15" s="11" t="n">
        <v>9.15</v>
      </c>
    </row>
    <row r="16">
      <c r="A16" s="4" t="inlineStr">
        <is>
          <t>Balance at end of period (in dollars per share)</t>
        </is>
      </c>
      <c r="B16" s="9" t="n">
        <v>25.11</v>
      </c>
      <c r="C16" s="9" t="n">
        <v>5.03</v>
      </c>
    </row>
    <row r="17">
      <c r="A17" s="3" t="inlineStr">
        <is>
          <t>Share-based Compensation Arrangement by Share-based Payment Award, Options, Additional Disclosures [Abstract]</t>
        </is>
      </c>
    </row>
    <row r="18">
      <c r="A18" s="4" t="inlineStr">
        <is>
          <t>Weighted average remaining contractual life (years)</t>
        </is>
      </c>
      <c r="B18" s="4" t="inlineStr">
        <is>
          <t>7 years 10 months 24 days</t>
        </is>
      </c>
      <c r="C18" s="4" t="inlineStr">
        <is>
          <t>7 years 8 months 12 days</t>
        </is>
      </c>
    </row>
    <row r="19">
      <c r="A19" s="4" t="inlineStr">
        <is>
          <t>Aggregate intrinsic value</t>
        </is>
      </c>
      <c r="B19" s="8" t="n">
        <v>439557</v>
      </c>
      <c r="C19" s="8" t="n">
        <v>500053</v>
      </c>
    </row>
    <row r="20">
      <c r="A20" s="4" t="inlineStr">
        <is>
          <t>Options exercisable, number of shares (in shares)</t>
        </is>
      </c>
      <c r="B20" s="6" t="n">
        <v>6694592</v>
      </c>
      <c r="C20" s="6" t="n">
        <v>7343948</v>
      </c>
    </row>
    <row r="21">
      <c r="A21" s="4" t="inlineStr">
        <is>
          <t>Options exercisable, weighted average exercise price (in dollars per share)</t>
        </is>
      </c>
      <c r="B21" s="9" t="n">
        <v>4.21</v>
      </c>
      <c r="C21" s="9" t="n">
        <v>2.02</v>
      </c>
    </row>
    <row r="22">
      <c r="A22" s="4" t="inlineStr">
        <is>
          <t>Options exercisable, weighted average remaining contractual life (years)</t>
        </is>
      </c>
      <c r="B22" s="4" t="inlineStr">
        <is>
          <t>6 years 7 months 6 days</t>
        </is>
      </c>
      <c r="C22" s="4" t="inlineStr">
        <is>
          <t>7 years 1 month 6 days</t>
        </is>
      </c>
    </row>
    <row r="23">
      <c r="A23" s="4" t="inlineStr">
        <is>
          <t>Options exercisable, aggregate intrinsic value</t>
        </is>
      </c>
      <c r="B23" s="8" t="n">
        <v>308893</v>
      </c>
      <c r="C23" s="8" t="n">
        <v>3964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 Intrinsic Value of Options Exercise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Additional Disclosures [Abstract]</t>
        </is>
      </c>
    </row>
    <row r="4">
      <c r="A4" s="4" t="inlineStr">
        <is>
          <t>Total intrinsic value of options exercised</t>
        </is>
      </c>
      <c r="B4" s="8" t="n">
        <v>175</v>
      </c>
      <c r="C4" s="5" t="n">
        <v>79.59999999999999</v>
      </c>
      <c r="D4" s="5" t="n">
        <v>5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 Weighted-average Grant Date Fair Value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Weighted Average Exercise Price [Abstract]</t>
        </is>
      </c>
    </row>
    <row r="4">
      <c r="A4" s="4" t="inlineStr">
        <is>
          <t>Options granted (in dollars per share)</t>
        </is>
      </c>
      <c r="B4" s="9" t="n">
        <v>30.6</v>
      </c>
      <c r="C4" s="9" t="n">
        <v>26.56</v>
      </c>
      <c r="D4" s="9" t="n">
        <v>2.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 Grant Date Fair Value of Options Veste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Additional Disclosures [Abstract]</t>
        </is>
      </c>
    </row>
    <row r="4">
      <c r="A4" s="4" t="inlineStr">
        <is>
          <t>Fair value of options to purchase common stock vested</t>
        </is>
      </c>
      <c r="B4" s="8" t="n">
        <v>16</v>
      </c>
      <c r="C4" s="5" t="n">
        <v>9.300000000000001</v>
      </c>
      <c r="D4" s="5" t="n">
        <v>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holders' Equity - Stock Options - Fair Value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Risk-free interest rate, low end of range (as a percent)</t>
        </is>
      </c>
      <c r="B4" s="4" t="inlineStr">
        <is>
          <t>0.60%</t>
        </is>
      </c>
      <c r="C4" s="4" t="inlineStr">
        <is>
          <t>0.30%</t>
        </is>
      </c>
      <c r="D4" s="4" t="inlineStr">
        <is>
          <t>1.50%</t>
        </is>
      </c>
    </row>
    <row r="5">
      <c r="A5" s="4" t="inlineStr">
        <is>
          <t>Risk-free interest rate, high end of range (as a percent)</t>
        </is>
      </c>
      <c r="B5" s="4" t="inlineStr">
        <is>
          <t>1.40%</t>
        </is>
      </c>
      <c r="C5" s="4" t="inlineStr">
        <is>
          <t>1.70%</t>
        </is>
      </c>
      <c r="D5" s="4" t="inlineStr">
        <is>
          <t>2.50%</t>
        </is>
      </c>
    </row>
    <row r="6">
      <c r="A6" s="4" t="inlineStr">
        <is>
          <t>Expected volatility, low end of range (as a percent)</t>
        </is>
      </c>
      <c r="B6" s="4" t="inlineStr">
        <is>
          <t>52.40%</t>
        </is>
      </c>
      <c r="C6" s="4" t="inlineStr">
        <is>
          <t>49.20%</t>
        </is>
      </c>
      <c r="D6" s="4" t="inlineStr">
        <is>
          <t>48.60%</t>
        </is>
      </c>
    </row>
    <row r="7">
      <c r="A7" s="4" t="inlineStr">
        <is>
          <t>Expected volatility, high end of range (as a percent)</t>
        </is>
      </c>
      <c r="B7" s="4" t="inlineStr">
        <is>
          <t>59.50%</t>
        </is>
      </c>
      <c r="C7" s="4" t="inlineStr">
        <is>
          <t>54.70%</t>
        </is>
      </c>
      <c r="D7" s="4" t="inlineStr">
        <is>
          <t>49.00%</t>
        </is>
      </c>
    </row>
    <row r="8">
      <c r="A8" s="4" t="inlineStr">
        <is>
          <t>Expected dividend rate (as a percent)</t>
        </is>
      </c>
      <c r="B8" s="4" t="inlineStr">
        <is>
          <t>0.00%</t>
        </is>
      </c>
      <c r="C8" s="4" t="inlineStr">
        <is>
          <t>0.00%</t>
        </is>
      </c>
      <c r="D8" s="4" t="inlineStr">
        <is>
          <t>0.00%</t>
        </is>
      </c>
    </row>
    <row r="9">
      <c r="A9" s="4" t="inlineStr">
        <is>
          <t>Minimum</t>
        </is>
      </c>
    </row>
    <row r="10">
      <c r="A10" s="3" t="inlineStr">
        <is>
          <t>Share-based Compensation Arrangement by Share-based Payment Award, Fair Value Assumptions and Methodology [Abstract]</t>
        </is>
      </c>
    </row>
    <row r="11">
      <c r="A11" s="4" t="inlineStr">
        <is>
          <t>Expected term (in years)</t>
        </is>
      </c>
      <c r="B11" s="4" t="inlineStr">
        <is>
          <t>3 years</t>
        </is>
      </c>
      <c r="C11" s="4" t="inlineStr">
        <is>
          <t>5 years 6 months</t>
        </is>
      </c>
      <c r="D11" s="4" t="inlineStr">
        <is>
          <t>5 years 7 months 17 days</t>
        </is>
      </c>
    </row>
    <row r="12">
      <c r="A12" s="4" t="inlineStr">
        <is>
          <t>Maximum</t>
        </is>
      </c>
    </row>
    <row r="13">
      <c r="A13" s="3" t="inlineStr">
        <is>
          <t>Share-based Compensation Arrangement by Share-based Payment Award, Fair Value Assumptions and Methodology [Abstract]</t>
        </is>
      </c>
    </row>
    <row r="14">
      <c r="A14" s="4" t="inlineStr">
        <is>
          <t>Expected term (in years)</t>
        </is>
      </c>
      <c r="B14" s="4" t="inlineStr">
        <is>
          <t>6 years 1 month 9 days</t>
        </is>
      </c>
      <c r="C14" s="4" t="inlineStr">
        <is>
          <t>6 years 1 month 9 days</t>
        </is>
      </c>
      <c r="D14" s="4" t="inlineStr">
        <is>
          <t>6 years 3 months 10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holders' Equity - Restricted Stock Units - General Information (Details)</t>
        </is>
      </c>
      <c r="B1" s="2" t="inlineStr">
        <is>
          <t>12 Months Ended</t>
        </is>
      </c>
    </row>
    <row r="2">
      <c r="B2" s="2" t="inlineStr">
        <is>
          <t>Dec. 31, 2021</t>
        </is>
      </c>
    </row>
    <row r="3">
      <c r="A3" s="4" t="inlineStr">
        <is>
          <t>Restricted Stock Units</t>
        </is>
      </c>
    </row>
    <row r="4">
      <c r="A4" s="3" t="inlineStr">
        <is>
          <t>Share-based Compensation Arrangement by Share-based Payment Award, Additional General Disclosures [Abstract]</t>
        </is>
      </c>
    </row>
    <row r="5">
      <c r="A5" s="4" t="inlineStr">
        <is>
          <t>Vesting period</t>
        </is>
      </c>
      <c r="B5"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 Activity (Details) - $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Balance at beginning of period (in shares)</t>
        </is>
      </c>
      <c r="B4" s="6" t="n">
        <v>489067</v>
      </c>
    </row>
    <row r="5">
      <c r="A5" s="4" t="inlineStr">
        <is>
          <t>Granted (in shares)</t>
        </is>
      </c>
      <c r="B5" s="6" t="n">
        <v>1517075</v>
      </c>
    </row>
    <row r="6">
      <c r="A6" s="4" t="inlineStr">
        <is>
          <t>Vested (in shares)</t>
        </is>
      </c>
      <c r="B6" s="6" t="n">
        <v>-201916</v>
      </c>
    </row>
    <row r="7">
      <c r="A7" s="4" t="inlineStr">
        <is>
          <t>Forfeited (in shares)</t>
        </is>
      </c>
      <c r="B7" s="6" t="n">
        <v>-38708</v>
      </c>
    </row>
    <row r="8">
      <c r="A8" s="4" t="inlineStr">
        <is>
          <t>Balance at end of period (in shares)</t>
        </is>
      </c>
      <c r="B8" s="6" t="n">
        <v>1765518</v>
      </c>
      <c r="C8" s="6" t="n">
        <v>489067</v>
      </c>
    </row>
    <row r="9">
      <c r="A9" s="3" t="inlineStr">
        <is>
          <t>Share-based Compensation Arrangement by Share-based Payment Award, Equity Instruments Other than Options, Nonvested, Weighted Average Grant Date Fair Value [Abstract]</t>
        </is>
      </c>
    </row>
    <row r="10">
      <c r="A10" s="4" t="inlineStr">
        <is>
          <t>Balance at beginning of period (in dollars per share)</t>
        </is>
      </c>
      <c r="B10" s="9" t="n">
        <v>25.47</v>
      </c>
    </row>
    <row r="11">
      <c r="A11" s="4" t="inlineStr">
        <is>
          <t>Granted (in dollars per share)</t>
        </is>
      </c>
      <c r="B11" s="11" t="n">
        <v>58.13</v>
      </c>
    </row>
    <row r="12">
      <c r="A12" s="4" t="inlineStr">
        <is>
          <t>Vested (in dollars per share)</t>
        </is>
      </c>
      <c r="B12" s="11" t="n">
        <v>26.48</v>
      </c>
    </row>
    <row r="13">
      <c r="A13" s="4" t="inlineStr">
        <is>
          <t>Forfeited (in dollars per share)</t>
        </is>
      </c>
      <c r="B13" s="11" t="n">
        <v>32.75</v>
      </c>
    </row>
    <row r="14">
      <c r="A14" s="4" t="inlineStr">
        <is>
          <t>Balance at end of period (in dollars per share)</t>
        </is>
      </c>
      <c r="B14" s="11" t="n">
        <v>53.25</v>
      </c>
      <c r="C14" s="9" t="n">
        <v>25.47</v>
      </c>
    </row>
    <row r="15">
      <c r="A15" s="4" t="inlineStr">
        <is>
          <t>Restricted Stock Units</t>
        </is>
      </c>
    </row>
    <row r="16">
      <c r="A16" s="3" t="inlineStr">
        <is>
          <t>Share-based Compensation Arrangement by Share-based Payment Award, Equity Instruments Other than Options, Nonvested, Weighted Average Grant Date Fair Value [Abstract]</t>
        </is>
      </c>
    </row>
    <row r="17">
      <c r="A17" s="4" t="inlineStr">
        <is>
          <t>Granted (in dollars per share)</t>
        </is>
      </c>
      <c r="B17" s="9" t="n">
        <v>58.13</v>
      </c>
      <c r="C17" s="9" t="n">
        <v>25.4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 Intrinsic Value (Details) - USD ($) $ in Millions</t>
        </is>
      </c>
      <c r="B1" s="2" t="inlineStr">
        <is>
          <t>12 Months Ended</t>
        </is>
      </c>
    </row>
    <row r="2">
      <c r="B2" s="2" t="inlineStr">
        <is>
          <t>Dec. 31, 2021</t>
        </is>
      </c>
      <c r="C2" s="2" t="inlineStr">
        <is>
          <t>Dec. 31, 2020</t>
        </is>
      </c>
    </row>
    <row r="3">
      <c r="A3" s="4" t="inlineStr">
        <is>
          <t>Restricted Stock Units</t>
        </is>
      </c>
    </row>
    <row r="4">
      <c r="A4" s="3" t="inlineStr">
        <is>
          <t>Share-based Compensation Arrangement by Share-based Payment Award, Equity Instruments Other than Options, Aggregate Intrinsic Value [Abstract]</t>
        </is>
      </c>
    </row>
    <row r="5">
      <c r="A5" s="4" t="inlineStr">
        <is>
          <t>Intrinsic value of restricted stock units vested</t>
        </is>
      </c>
      <c r="B5" s="5" t="n">
        <v>11.1</v>
      </c>
      <c r="C5" s="5"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8" t="n">
        <v>65769</v>
      </c>
      <c r="C4" s="8" t="n">
        <v>46459</v>
      </c>
      <c r="D4" s="8" t="n">
        <v>-8569</v>
      </c>
    </row>
    <row r="5">
      <c r="A5" s="3" t="inlineStr">
        <is>
          <t>Adjustments to reconcile net income (loss) to net cash provided by (used in) operating activities:</t>
        </is>
      </c>
    </row>
    <row r="6">
      <c r="A6" s="4" t="inlineStr">
        <is>
          <t>Deferred tax (benefit) expense</t>
        </is>
      </c>
      <c r="B6" s="6" t="n">
        <v>-33303</v>
      </c>
      <c r="C6" s="6" t="n">
        <v>-37971</v>
      </c>
      <c r="D6" s="6" t="n">
        <v>12</v>
      </c>
    </row>
    <row r="7">
      <c r="A7" s="4" t="inlineStr">
        <is>
          <t>Non-cash interest expense</t>
        </is>
      </c>
      <c r="B7" s="6" t="n">
        <v>38</v>
      </c>
      <c r="C7" s="6" t="n">
        <v>75</v>
      </c>
    </row>
    <row r="8">
      <c r="A8" s="4" t="inlineStr">
        <is>
          <t>Depreciation and amortization</t>
        </is>
      </c>
      <c r="B8" s="6" t="n">
        <v>1301</v>
      </c>
      <c r="C8" s="6" t="n">
        <v>1906</v>
      </c>
      <c r="D8" s="6" t="n">
        <v>2133</v>
      </c>
    </row>
    <row r="9">
      <c r="A9" s="4" t="inlineStr">
        <is>
          <t>Stock-based compensation expense</t>
        </is>
      </c>
      <c r="B9" s="6" t="n">
        <v>33706</v>
      </c>
      <c r="C9" s="6" t="n">
        <v>12821</v>
      </c>
      <c r="D9" s="6" t="n">
        <v>5061</v>
      </c>
    </row>
    <row r="10">
      <c r="A10" s="4" t="inlineStr">
        <is>
          <t>Bad debt expense</t>
        </is>
      </c>
      <c r="B10" s="6" t="n">
        <v>9783</v>
      </c>
      <c r="C10" s="6" t="n">
        <v>5562</v>
      </c>
      <c r="D10" s="6" t="n">
        <v>1606</v>
      </c>
    </row>
    <row r="11">
      <c r="A11" s="4" t="inlineStr">
        <is>
          <t>Loss on disposal of property and equipment</t>
        </is>
      </c>
      <c r="D11" s="6" t="n">
        <v>1</v>
      </c>
    </row>
    <row r="12">
      <c r="A12" s="4" t="inlineStr">
        <is>
          <t>Change in fair value of warrant liabilities</t>
        </is>
      </c>
      <c r="D12" s="6" t="n">
        <v>18176</v>
      </c>
    </row>
    <row r="13">
      <c r="A13" s="3" t="inlineStr">
        <is>
          <t>Changes in operating assets and liabilities:</t>
        </is>
      </c>
    </row>
    <row r="14">
      <c r="A14" s="4" t="inlineStr">
        <is>
          <t>Accounts receivable</t>
        </is>
      </c>
      <c r="B14" s="6" t="n">
        <v>-68676</v>
      </c>
      <c r="C14" s="6" t="n">
        <v>-35336</v>
      </c>
      <c r="D14" s="6" t="n">
        <v>-25342</v>
      </c>
    </row>
    <row r="15">
      <c r="A15" s="4" t="inlineStr">
        <is>
          <t>Prepaid expenses and other current assets</t>
        </is>
      </c>
      <c r="B15" s="6" t="n">
        <v>675</v>
      </c>
      <c r="C15" s="6" t="n">
        <v>-326</v>
      </c>
      <c r="D15" s="6" t="n">
        <v>-4118</v>
      </c>
    </row>
    <row r="16">
      <c r="A16" s="4" t="inlineStr">
        <is>
          <t>Accounts payable</t>
        </is>
      </c>
      <c r="B16" s="6" t="n">
        <v>17840</v>
      </c>
      <c r="C16" s="6" t="n">
        <v>25008</v>
      </c>
      <c r="D16" s="6" t="n">
        <v>3501</v>
      </c>
    </row>
    <row r="17">
      <c r="A17" s="4" t="inlineStr">
        <is>
          <t>Accrued expenses and other current liabilities</t>
        </is>
      </c>
      <c r="B17" s="6" t="n">
        <v>2184</v>
      </c>
      <c r="C17" s="6" t="n">
        <v>17400</v>
      </c>
      <c r="D17" s="6" t="n">
        <v>6385</v>
      </c>
    </row>
    <row r="18">
      <c r="A18" s="4" t="inlineStr">
        <is>
          <t>Other noncurrent assets and liabilities</t>
        </is>
      </c>
      <c r="B18" s="6" t="n">
        <v>-3280</v>
      </c>
      <c r="C18" s="6" t="n">
        <v>605</v>
      </c>
      <c r="D18" s="6" t="n">
        <v>-380</v>
      </c>
    </row>
    <row r="19">
      <c r="A19" s="4" t="inlineStr">
        <is>
          <t>Net cash provided by (used in) operating activities</t>
        </is>
      </c>
      <c r="B19" s="6" t="n">
        <v>26037</v>
      </c>
      <c r="C19" s="6" t="n">
        <v>36203</v>
      </c>
      <c r="D19" s="6" t="n">
        <v>-1534</v>
      </c>
    </row>
    <row r="20">
      <c r="A20" s="3" t="inlineStr">
        <is>
          <t>INVESTING ACTIVITIES</t>
        </is>
      </c>
    </row>
    <row r="21">
      <c r="A21" s="4" t="inlineStr">
        <is>
          <t>Purchase of property and equipment, net</t>
        </is>
      </c>
      <c r="B21" s="6" t="n">
        <v>-2129</v>
      </c>
      <c r="C21" s="6" t="n">
        <v>-1037</v>
      </c>
      <c r="D21" s="6" t="n">
        <v>-2956</v>
      </c>
    </row>
    <row r="22">
      <c r="A22" s="4" t="inlineStr">
        <is>
          <t>Purchases of marketable securities</t>
        </is>
      </c>
      <c r="B22" s="6" t="n">
        <v>-111477</v>
      </c>
      <c r="C22" s="6" t="n">
        <v>-103964</v>
      </c>
    </row>
    <row r="23">
      <c r="A23" s="4" t="inlineStr">
        <is>
          <t>Sale of marketable securities</t>
        </is>
      </c>
      <c r="B23" s="6" t="n">
        <v>122372</v>
      </c>
      <c r="C23" s="6" t="n">
        <v>64970</v>
      </c>
    </row>
    <row r="24">
      <c r="A24" s="4" t="inlineStr">
        <is>
          <t>Net cash provided by (used in) continuing operations</t>
        </is>
      </c>
      <c r="B24" s="6" t="n">
        <v>8766</v>
      </c>
      <c r="C24" s="6" t="n">
        <v>-40031</v>
      </c>
      <c r="D24" s="6" t="n">
        <v>-2956</v>
      </c>
    </row>
    <row r="25">
      <c r="A25" s="4" t="inlineStr">
        <is>
          <t>Net cash provided by discontinued operations</t>
        </is>
      </c>
      <c r="D25" s="6" t="n">
        <v>200</v>
      </c>
    </row>
    <row r="26">
      <c r="A26" s="4" t="inlineStr">
        <is>
          <t>Net cash provided by (used in) investing activities</t>
        </is>
      </c>
      <c r="B26" s="6" t="n">
        <v>8766</v>
      </c>
      <c r="C26" s="6" t="n">
        <v>-40031</v>
      </c>
      <c r="D26" s="6" t="n">
        <v>-2756</v>
      </c>
    </row>
    <row r="27">
      <c r="A27" s="3" t="inlineStr">
        <is>
          <t>FINANCING ACTIVITIES</t>
        </is>
      </c>
    </row>
    <row r="28">
      <c r="A28" s="4" t="inlineStr">
        <is>
          <t>Proceeds from issuance of common stock upon initial public offering</t>
        </is>
      </c>
      <c r="D28" s="6" t="n">
        <v>81220</v>
      </c>
    </row>
    <row r="29">
      <c r="A29" s="4" t="inlineStr">
        <is>
          <t>Payment of initial public offering costs</t>
        </is>
      </c>
      <c r="C29" s="6" t="n">
        <v>-892</v>
      </c>
      <c r="D29" s="6" t="n">
        <v>-2835</v>
      </c>
    </row>
    <row r="30">
      <c r="A30" s="4" t="inlineStr">
        <is>
          <t>Proceeds from revolving line of credit</t>
        </is>
      </c>
      <c r="D30" s="6" t="n">
        <v>182025</v>
      </c>
    </row>
    <row r="31">
      <c r="A31" s="4" t="inlineStr">
        <is>
          <t>Repayments made against revolving line of credit</t>
        </is>
      </c>
      <c r="D31" s="6" t="n">
        <v>-182278</v>
      </c>
    </row>
    <row r="32">
      <c r="A32" s="4" t="inlineStr">
        <is>
          <t>Repurchase of common stock</t>
        </is>
      </c>
      <c r="D32" s="6" t="n">
        <v>-185</v>
      </c>
    </row>
    <row r="33">
      <c r="A33" s="4" t="inlineStr">
        <is>
          <t>Proceeds from exercise of stock options</t>
        </is>
      </c>
      <c r="B33" s="6" t="n">
        <v>2924</v>
      </c>
      <c r="C33" s="6" t="n">
        <v>2329</v>
      </c>
      <c r="D33" s="6" t="n">
        <v>6536</v>
      </c>
    </row>
    <row r="34">
      <c r="A34" s="4" t="inlineStr">
        <is>
          <t>Payment of employee taxes related to equity awards</t>
        </is>
      </c>
      <c r="B34" s="6" t="n">
        <v>-17966</v>
      </c>
      <c r="C34" s="6" t="n">
        <v>-8930</v>
      </c>
    </row>
    <row r="35">
      <c r="A35" s="4" t="inlineStr">
        <is>
          <t>Proceeds from contributions to employee stock purchase plan</t>
        </is>
      </c>
      <c r="B35" s="6" t="n">
        <v>1347</v>
      </c>
      <c r="C35" s="6" t="n">
        <v>1244</v>
      </c>
    </row>
    <row r="36">
      <c r="A36" s="4" t="inlineStr">
        <is>
          <t>Proceeds from exercise of stock warrants</t>
        </is>
      </c>
      <c r="D36" s="6" t="n">
        <v>62</v>
      </c>
    </row>
    <row r="37">
      <c r="A37" s="4" t="inlineStr">
        <is>
          <t>Net cash (used in) financing activities</t>
        </is>
      </c>
      <c r="B37" s="6" t="n">
        <v>-13695</v>
      </c>
      <c r="C37" s="6" t="n">
        <v>-6249</v>
      </c>
      <c r="D37" s="6" t="n">
        <v>84545</v>
      </c>
    </row>
    <row r="38">
      <c r="A38" s="4" t="inlineStr">
        <is>
          <t>Net increase (decrease) in cash and cash equivalents</t>
        </is>
      </c>
      <c r="B38" s="6" t="n">
        <v>21108</v>
      </c>
      <c r="C38" s="6" t="n">
        <v>-10077</v>
      </c>
      <c r="D38" s="6" t="n">
        <v>80255</v>
      </c>
    </row>
    <row r="39">
      <c r="A39" s="4" t="inlineStr">
        <is>
          <t>Cash and cash equivalents, beginning of period</t>
        </is>
      </c>
      <c r="B39" s="6" t="n">
        <v>70305</v>
      </c>
      <c r="C39" s="6" t="n">
        <v>80382</v>
      </c>
      <c r="D39" s="6" t="n">
        <v>127</v>
      </c>
    </row>
    <row r="40">
      <c r="A40" s="4" t="inlineStr">
        <is>
          <t>Cash and cash equivalents, end of period</t>
        </is>
      </c>
      <c r="B40" s="6" t="n">
        <v>91413</v>
      </c>
      <c r="C40" s="6" t="n">
        <v>70305</v>
      </c>
      <c r="D40" s="6" t="n">
        <v>80382</v>
      </c>
    </row>
    <row r="41">
      <c r="A41" s="3" t="inlineStr">
        <is>
          <t>SUPPLEMENTAL DISCLOSURE OF CASH FLOW INFORMATION</t>
        </is>
      </c>
    </row>
    <row r="42">
      <c r="A42" s="4" t="inlineStr">
        <is>
          <t>Cash paid for interest</t>
        </is>
      </c>
      <c r="D42" s="6" t="n">
        <v>176</v>
      </c>
    </row>
    <row r="43">
      <c r="A43" s="4" t="inlineStr">
        <is>
          <t>Cash paid for income taxes, net of refunds received</t>
        </is>
      </c>
      <c r="B43" s="6" t="n">
        <v>97</v>
      </c>
    </row>
    <row r="44">
      <c r="A44" s="3" t="inlineStr">
        <is>
          <t>SUPPLEMENTAL DISCLOSURE OF NON-CASH INVESTING AND FINANCING ACTIVITIES</t>
        </is>
      </c>
    </row>
    <row r="45">
      <c r="A45" s="4" t="inlineStr">
        <is>
          <t>Additions of property and equipment, net included in accounts payable and accrued expenses</t>
        </is>
      </c>
      <c r="B45" s="8" t="n">
        <v>204</v>
      </c>
      <c r="C45" s="8" t="n">
        <v>24</v>
      </c>
    </row>
    <row r="46">
      <c r="A46" s="4" t="inlineStr">
        <is>
          <t>Deferred initial public offering costs in accounts payable and accrued expenses</t>
        </is>
      </c>
      <c r="D46" s="6" t="n">
        <v>906</v>
      </c>
    </row>
    <row r="47">
      <c r="A47" s="4" t="inlineStr">
        <is>
          <t>Non-cash preferred stock warrant conversion to common stock warrant upon IPO</t>
        </is>
      </c>
      <c r="D47" s="8" t="n">
        <v>-227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 Weighted-average Grant Date Fair Value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in dollars per share)</t>
        </is>
      </c>
      <c r="B4" s="9" t="n">
        <v>58.13</v>
      </c>
    </row>
    <row r="5">
      <c r="A5" s="4" t="inlineStr">
        <is>
          <t>Restricted Stock Units</t>
        </is>
      </c>
    </row>
    <row r="6">
      <c r="A6" s="3" t="inlineStr">
        <is>
          <t>Share-based Compensation Arrangement by Share-based Payment Award [Line Items]</t>
        </is>
      </c>
    </row>
    <row r="7">
      <c r="A7" s="4" t="inlineStr">
        <is>
          <t>Granted (in dollars per share)</t>
        </is>
      </c>
      <c r="B7" s="9" t="n">
        <v>58.13</v>
      </c>
      <c r="C7" s="9" t="n">
        <v>25.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stricted Stock Units - Fair Value of Restricted Stock Units Vested (Details) $ in Millions</t>
        </is>
      </c>
      <c r="B1" s="2" t="inlineStr">
        <is>
          <t>12 Months Ended</t>
        </is>
      </c>
    </row>
    <row r="2">
      <c r="B2" s="2" t="inlineStr">
        <is>
          <t>Dec. 31, 2021USD ($)</t>
        </is>
      </c>
    </row>
    <row r="3">
      <c r="A3" s="4" t="inlineStr">
        <is>
          <t>Restricted Stock Units</t>
        </is>
      </c>
    </row>
    <row r="4">
      <c r="A4" s="3" t="inlineStr">
        <is>
          <t>Share-based Compensation Arrangement by Share-based Payment Award, Equity Instruments Other than Options, Additional Disclosures [Abstract]</t>
        </is>
      </c>
    </row>
    <row r="5">
      <c r="A5" s="4" t="inlineStr">
        <is>
          <t>Fair value of restricted stock units vested</t>
        </is>
      </c>
      <c r="B5" s="5" t="n">
        <v>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holders' Equity - Unrecognized Compensation (Details) $ in Millions</t>
        </is>
      </c>
      <c r="B1" s="2" t="inlineStr">
        <is>
          <t>12 Months Ended</t>
        </is>
      </c>
    </row>
    <row r="2">
      <c r="B2" s="2" t="inlineStr">
        <is>
          <t>Dec. 31, 2021USD ($)</t>
        </is>
      </c>
    </row>
    <row r="3">
      <c r="A3" s="3" t="inlineStr">
        <is>
          <t>Share-based Payment Arrangement, Nonvested Award, Cost Not yet Recognized [Abstract]</t>
        </is>
      </c>
    </row>
    <row r="4">
      <c r="A4" s="4" t="inlineStr">
        <is>
          <t>Compensation cost not yet recognized, options</t>
        </is>
      </c>
      <c r="B4" s="5" t="n">
        <v>164.2</v>
      </c>
    </row>
    <row r="5">
      <c r="A5" s="4" t="inlineStr">
        <is>
          <t>Stock Options</t>
        </is>
      </c>
    </row>
    <row r="6">
      <c r="A6" s="3" t="inlineStr">
        <is>
          <t>Share-based Payment Arrangement, Nonvested Award, Cost Not yet Recognized [Abstract]</t>
        </is>
      </c>
    </row>
    <row r="7">
      <c r="A7" s="4" t="inlineStr">
        <is>
          <t>Weighted-average remaining recognition period</t>
        </is>
      </c>
      <c r="B7" s="4" t="inlineStr">
        <is>
          <t>3 years 7 months 6 days</t>
        </is>
      </c>
    </row>
    <row r="8">
      <c r="A8" s="4" t="inlineStr">
        <is>
          <t>Restricted Stock Units</t>
        </is>
      </c>
    </row>
    <row r="9">
      <c r="A9" s="3" t="inlineStr">
        <is>
          <t>Share-based Payment Arrangement, Nonvested Award, Cost Not yet Recognized [Abstract]</t>
        </is>
      </c>
    </row>
    <row r="10">
      <c r="A10" s="4" t="inlineStr">
        <is>
          <t>Compensation cost not yet recognized, other than options</t>
        </is>
      </c>
      <c r="B10" s="5" t="n">
        <v>86.5</v>
      </c>
    </row>
    <row r="11">
      <c r="A11" s="4" t="inlineStr">
        <is>
          <t>Weighted-average remaining recognition period</t>
        </is>
      </c>
      <c r="B11" s="4" t="inlineStr">
        <is>
          <t>3 years 7 months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 Executive Equity Grants (Details) - shares</t>
        </is>
      </c>
      <c r="B1" s="2" t="inlineStr">
        <is>
          <t>Jan. 01, 2022</t>
        </is>
      </c>
      <c r="C1" s="2" t="inlineStr">
        <is>
          <t>Dec. 31, 2021</t>
        </is>
      </c>
      <c r="D1" s="2" t="inlineStr">
        <is>
          <t>Dec. 31, 2020</t>
        </is>
      </c>
      <c r="E1" s="2" t="inlineStr">
        <is>
          <t>Dec. 31, 2019</t>
        </is>
      </c>
    </row>
    <row r="2">
      <c r="A2" s="4" t="inlineStr">
        <is>
          <t>Share-based Payment Arrangement, Tranche One | Board of Directors Chairman</t>
        </is>
      </c>
    </row>
    <row r="3">
      <c r="A3" s="3" t="inlineStr">
        <is>
          <t>Share-based Compensation Arrangement by Share-based Payment Award [Line Items]</t>
        </is>
      </c>
    </row>
    <row r="4">
      <c r="A4" s="4" t="inlineStr">
        <is>
          <t>Vesting percentage (as a percent)</t>
        </is>
      </c>
      <c r="B4" s="4" t="inlineStr">
        <is>
          <t>25.00%</t>
        </is>
      </c>
    </row>
    <row r="5">
      <c r="A5" s="4" t="inlineStr">
        <is>
          <t>Vesting period</t>
        </is>
      </c>
      <c r="B5" s="4" t="inlineStr">
        <is>
          <t>1 year</t>
        </is>
      </c>
    </row>
    <row r="6">
      <c r="A6" s="4" t="inlineStr">
        <is>
          <t>Share-based Payment Arrangement, Tranche One | Chief Executive Officer</t>
        </is>
      </c>
    </row>
    <row r="7">
      <c r="A7" s="3" t="inlineStr">
        <is>
          <t>Share-based Compensation Arrangement by Share-based Payment Award [Line Items]</t>
        </is>
      </c>
    </row>
    <row r="8">
      <c r="A8" s="4" t="inlineStr">
        <is>
          <t>Vesting percentage (as a percent)</t>
        </is>
      </c>
      <c r="B8" s="4" t="inlineStr">
        <is>
          <t>25.00%</t>
        </is>
      </c>
    </row>
    <row r="9">
      <c r="A9" s="4" t="inlineStr">
        <is>
          <t>Vesting period</t>
        </is>
      </c>
      <c r="B9" s="4" t="inlineStr">
        <is>
          <t>1 year</t>
        </is>
      </c>
    </row>
    <row r="10">
      <c r="A10" s="4" t="inlineStr">
        <is>
          <t>Share-based Payment Arrangement, Tranche Two | Board of Directors Chairman</t>
        </is>
      </c>
    </row>
    <row r="11">
      <c r="A11" s="3" t="inlineStr">
        <is>
          <t>Share-based Compensation Arrangement by Share-based Payment Award [Line Items]</t>
        </is>
      </c>
    </row>
    <row r="12">
      <c r="A12" s="4" t="inlineStr">
        <is>
          <t>Vesting percentage (as a percent)</t>
        </is>
      </c>
      <c r="B12" s="4" t="inlineStr">
        <is>
          <t>75.00%</t>
        </is>
      </c>
    </row>
    <row r="13">
      <c r="A13" s="4" t="inlineStr">
        <is>
          <t>Vesting period</t>
        </is>
      </c>
      <c r="B13" s="4" t="inlineStr">
        <is>
          <t>3 years</t>
        </is>
      </c>
    </row>
    <row r="14">
      <c r="A14" s="4" t="inlineStr">
        <is>
          <t>Share-based Payment Arrangement, Tranche Two | Chief Executive Officer</t>
        </is>
      </c>
    </row>
    <row r="15">
      <c r="A15" s="3" t="inlineStr">
        <is>
          <t>Share-based Compensation Arrangement by Share-based Payment Award [Line Items]</t>
        </is>
      </c>
    </row>
    <row r="16">
      <c r="A16" s="4" t="inlineStr">
        <is>
          <t>Vesting percentage (as a percent)</t>
        </is>
      </c>
      <c r="B16" s="4" t="inlineStr">
        <is>
          <t>75.00%</t>
        </is>
      </c>
    </row>
    <row r="17">
      <c r="A17" s="4" t="inlineStr">
        <is>
          <t>Vesting period</t>
        </is>
      </c>
      <c r="B17" s="4" t="inlineStr">
        <is>
          <t>3 years</t>
        </is>
      </c>
    </row>
    <row r="18">
      <c r="A18" s="4" t="inlineStr">
        <is>
          <t>Stock Options</t>
        </is>
      </c>
    </row>
    <row r="19">
      <c r="A19" s="3" t="inlineStr">
        <is>
          <t>Share-based Compensation Arrangement by Share-based Payment Award [Line Items]</t>
        </is>
      </c>
    </row>
    <row r="20">
      <c r="A20" s="4" t="inlineStr">
        <is>
          <t>Vesting period</t>
        </is>
      </c>
      <c r="C20" s="4" t="inlineStr">
        <is>
          <t>4 years</t>
        </is>
      </c>
      <c r="D20" s="4" t="inlineStr">
        <is>
          <t>4 years</t>
        </is>
      </c>
      <c r="E20" s="4" t="inlineStr">
        <is>
          <t>4 years</t>
        </is>
      </c>
    </row>
    <row r="21">
      <c r="A21" s="4" t="inlineStr">
        <is>
          <t>Stock Options | Board of Directors Chairman</t>
        </is>
      </c>
    </row>
    <row r="22">
      <c r="A22" s="3" t="inlineStr">
        <is>
          <t>Share-based Compensation Arrangement by Share-based Payment Award [Line Items]</t>
        </is>
      </c>
    </row>
    <row r="23">
      <c r="A23" s="4" t="inlineStr">
        <is>
          <t>Equity award eligible to receive (in shares)</t>
        </is>
      </c>
      <c r="B23" s="6" t="n">
        <v>333000</v>
      </c>
    </row>
    <row r="24">
      <c r="A24" s="4" t="inlineStr">
        <is>
          <t>Stock Options | Chief Executive Officer</t>
        </is>
      </c>
    </row>
    <row r="25">
      <c r="A25" s="3" t="inlineStr">
        <is>
          <t>Share-based Compensation Arrangement by Share-based Payment Award [Line Items]</t>
        </is>
      </c>
    </row>
    <row r="26">
      <c r="A26" s="4" t="inlineStr">
        <is>
          <t>Equity award eligible to receive (in shares)</t>
        </is>
      </c>
      <c r="B26" s="6" t="n">
        <v>1000000</v>
      </c>
    </row>
    <row r="27">
      <c r="A27" s="4" t="inlineStr">
        <is>
          <t>Restricted Stock Units</t>
        </is>
      </c>
    </row>
    <row r="28">
      <c r="A28" s="3" t="inlineStr">
        <is>
          <t>Share-based Compensation Arrangement by Share-based Payment Award [Line Items]</t>
        </is>
      </c>
    </row>
    <row r="29">
      <c r="A29" s="4" t="inlineStr">
        <is>
          <t>Vesting period</t>
        </is>
      </c>
      <c r="C29" s="4" t="inlineStr">
        <is>
          <t>4 years</t>
        </is>
      </c>
    </row>
    <row r="30">
      <c r="A30" s="4" t="inlineStr">
        <is>
          <t>Restricted Stock Units | Board of Directors Chairman</t>
        </is>
      </c>
    </row>
    <row r="31">
      <c r="A31" s="3" t="inlineStr">
        <is>
          <t>Share-based Compensation Arrangement by Share-based Payment Award [Line Items]</t>
        </is>
      </c>
    </row>
    <row r="32">
      <c r="A32" s="4" t="inlineStr">
        <is>
          <t>Equity award eligible to receive (in shares)</t>
        </is>
      </c>
      <c r="B32" s="6" t="n">
        <v>84000</v>
      </c>
    </row>
    <row r="33">
      <c r="A33" s="4" t="inlineStr">
        <is>
          <t>Restricted Stock Units | Chief Executive Officer</t>
        </is>
      </c>
    </row>
    <row r="34">
      <c r="A34" s="3" t="inlineStr">
        <is>
          <t>Share-based Compensation Arrangement by Share-based Payment Award [Line Items]</t>
        </is>
      </c>
    </row>
    <row r="35">
      <c r="A35" s="4" t="inlineStr">
        <is>
          <t>Equity award eligible to receive (in shares)</t>
        </is>
      </c>
      <c r="B35" s="6" t="n">
        <v>250000</v>
      </c>
    </row>
    <row r="36">
      <c r="A36" s="4" t="inlineStr">
        <is>
          <t>Performance Shares | Board of Directors Chairman</t>
        </is>
      </c>
    </row>
    <row r="37">
      <c r="A37" s="3" t="inlineStr">
        <is>
          <t>Share-based Compensation Arrangement by Share-based Payment Award [Line Items]</t>
        </is>
      </c>
    </row>
    <row r="38">
      <c r="A38" s="4" t="inlineStr">
        <is>
          <t>Equity award eligible to receive (in shares)</t>
        </is>
      </c>
      <c r="B38" s="6" t="n">
        <v>83000</v>
      </c>
    </row>
    <row r="39">
      <c r="A39" s="4" t="inlineStr">
        <is>
          <t>Performance Shares | Chief Executive Officer</t>
        </is>
      </c>
    </row>
    <row r="40">
      <c r="A40" s="3" t="inlineStr">
        <is>
          <t>Share-based Compensation Arrangement by Share-based Payment Award [Line Items]</t>
        </is>
      </c>
    </row>
    <row r="41">
      <c r="A41" s="4" t="inlineStr">
        <is>
          <t>Equity award eligible to receive (in shares)</t>
        </is>
      </c>
      <c r="B41" s="6" t="n">
        <v>2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mployee Stock Purchase Plan - General Information (Details) - shares</t>
        </is>
      </c>
      <c r="B1" s="2" t="inlineStr">
        <is>
          <t>Dec. 31, 2021</t>
        </is>
      </c>
      <c r="C1" s="2" t="inlineStr">
        <is>
          <t>Oct. 29, 2019</t>
        </is>
      </c>
    </row>
    <row r="2">
      <c r="A2" s="3" t="inlineStr">
        <is>
          <t>Share-based Compensation Arrangement by Share-based Payment Award [Line Items]</t>
        </is>
      </c>
    </row>
    <row r="3">
      <c r="A3" s="4" t="inlineStr">
        <is>
          <t>Common stock shares reserved for issuance (in shares)</t>
        </is>
      </c>
      <c r="B3" s="6" t="n">
        <v>1560693</v>
      </c>
    </row>
    <row r="4">
      <c r="A4" s="4" t="inlineStr">
        <is>
          <t>Employee stock</t>
        </is>
      </c>
    </row>
    <row r="5">
      <c r="A5" s="3" t="inlineStr">
        <is>
          <t>Share-based Compensation Arrangement by Share-based Payment Award [Line Items]</t>
        </is>
      </c>
    </row>
    <row r="6">
      <c r="A6" s="4" t="inlineStr">
        <is>
          <t>Common stock shares reserved for issuance (in shares)</t>
        </is>
      </c>
      <c r="C6" s="6" t="n">
        <v>1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Employee Stock Purchase Plan - Tabular Disclosure (Details) - USD ($) $ in Thousands</t>
        </is>
      </c>
      <c r="B1" s="2" t="inlineStr">
        <is>
          <t>6 Months Ended</t>
        </is>
      </c>
      <c r="D1" s="2" t="inlineStr">
        <is>
          <t>9 Months Ended</t>
        </is>
      </c>
    </row>
    <row r="2">
      <c r="B2" s="2" t="inlineStr">
        <is>
          <t>Jul. 31, 2021</t>
        </is>
      </c>
      <c r="C2" s="2" t="inlineStr">
        <is>
          <t>Jan. 31, 2021</t>
        </is>
      </c>
      <c r="D2" s="2" t="inlineStr">
        <is>
          <t>Jul. 31, 2020</t>
        </is>
      </c>
    </row>
    <row r="3">
      <c r="A3" s="3" t="inlineStr">
        <is>
          <t>Equity [Abstract]</t>
        </is>
      </c>
    </row>
    <row r="4">
      <c r="A4" s="4" t="inlineStr">
        <is>
          <t>Proceeds used for purchase</t>
        </is>
      </c>
      <c r="B4" s="8" t="n">
        <v>595</v>
      </c>
      <c r="C4" s="8" t="n">
        <v>481</v>
      </c>
      <c r="D4" s="8" t="n">
        <v>1146</v>
      </c>
    </row>
    <row r="5">
      <c r="A5" s="4" t="inlineStr">
        <is>
          <t>Shares purchased (in shares)</t>
        </is>
      </c>
      <c r="B5" s="6" t="n">
        <v>14505</v>
      </c>
      <c r="C5" s="6" t="n">
        <v>21125</v>
      </c>
      <c r="D5" s="6" t="n">
        <v>1036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dditional Disclosure [Abstract]</t>
        </is>
      </c>
    </row>
    <row r="4">
      <c r="A4" s="4" t="inlineStr">
        <is>
          <t>Stock-based compensation expense</t>
        </is>
      </c>
      <c r="B4" s="8" t="n">
        <v>33706</v>
      </c>
      <c r="C4" s="8" t="n">
        <v>12821</v>
      </c>
      <c r="D4" s="8" t="n">
        <v>5061</v>
      </c>
    </row>
    <row r="5">
      <c r="A5" s="4" t="inlineStr">
        <is>
          <t>Cost of services</t>
        </is>
      </c>
    </row>
    <row r="6">
      <c r="A6" s="3" t="inlineStr">
        <is>
          <t>Share-based Payment Arrangement, Additional Disclosure [Abstract]</t>
        </is>
      </c>
    </row>
    <row r="7">
      <c r="A7" s="4" t="inlineStr">
        <is>
          <t>Stock-based compensation expense</t>
        </is>
      </c>
      <c r="B7" s="6" t="n">
        <v>8969</v>
      </c>
      <c r="C7" s="6" t="n">
        <v>3056</v>
      </c>
      <c r="D7" s="6" t="n">
        <v>537</v>
      </c>
    </row>
    <row r="8">
      <c r="A8" s="4" t="inlineStr">
        <is>
          <t>Selling and marketing</t>
        </is>
      </c>
    </row>
    <row r="9">
      <c r="A9" s="3" t="inlineStr">
        <is>
          <t>Share-based Payment Arrangement, Additional Disclosure [Abstract]</t>
        </is>
      </c>
    </row>
    <row r="10">
      <c r="A10" s="4" t="inlineStr">
        <is>
          <t>Stock-based compensation expense</t>
        </is>
      </c>
      <c r="B10" s="6" t="n">
        <v>5462</v>
      </c>
      <c r="C10" s="6" t="n">
        <v>2066</v>
      </c>
      <c r="D10" s="6" t="n">
        <v>900</v>
      </c>
    </row>
    <row r="11">
      <c r="A11" s="4" t="inlineStr">
        <is>
          <t>General and administrative</t>
        </is>
      </c>
    </row>
    <row r="12">
      <c r="A12" s="3" t="inlineStr">
        <is>
          <t>Share-based Payment Arrangement, Additional Disclosure [Abstract]</t>
        </is>
      </c>
    </row>
    <row r="13">
      <c r="A13" s="4" t="inlineStr">
        <is>
          <t>Stock-based compensation expense</t>
        </is>
      </c>
      <c r="B13" s="8" t="n">
        <v>19275</v>
      </c>
      <c r="C13" s="8" t="n">
        <v>7699</v>
      </c>
      <c r="D13" s="8" t="n">
        <v>36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Reconcili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Income (Loss) Available to Common Stockholders, Basic [Abstract]</t>
        </is>
      </c>
    </row>
    <row r="4">
      <c r="A4" s="4" t="inlineStr">
        <is>
          <t>Net income (loss)</t>
        </is>
      </c>
      <c r="B4" s="8" t="n">
        <v>15080</v>
      </c>
      <c r="C4" s="8" t="n">
        <v>16796</v>
      </c>
      <c r="D4" s="8" t="n">
        <v>18727</v>
      </c>
      <c r="E4" s="8" t="n">
        <v>15166</v>
      </c>
      <c r="F4" s="8" t="n">
        <v>39072</v>
      </c>
      <c r="G4" s="8" t="n">
        <v>4822</v>
      </c>
      <c r="H4" s="8" t="n">
        <v>-1064</v>
      </c>
      <c r="I4" s="8" t="n">
        <v>3629</v>
      </c>
      <c r="J4" s="8" t="n">
        <v>65769</v>
      </c>
      <c r="K4" s="8" t="n">
        <v>46459</v>
      </c>
      <c r="L4" s="8" t="n">
        <v>-8569</v>
      </c>
    </row>
    <row r="5">
      <c r="A5" s="3" t="inlineStr">
        <is>
          <t>Weighted Average Number of Shares Outstanding, Basic [Abstract]</t>
        </is>
      </c>
    </row>
    <row r="6">
      <c r="A6" s="4" t="inlineStr">
        <is>
          <t>Weighted-average shares used in computing basic net income (loss) per share (in shares)</t>
        </is>
      </c>
      <c r="B6" s="6" t="n">
        <v>90537077</v>
      </c>
      <c r="C6" s="6" t="n">
        <v>89571226</v>
      </c>
      <c r="D6" s="6" t="n">
        <v>88165158</v>
      </c>
      <c r="E6" s="6" t="n">
        <v>87404287</v>
      </c>
      <c r="F6" s="6" t="n">
        <v>86514619</v>
      </c>
      <c r="G6" s="6" t="n">
        <v>86265297</v>
      </c>
      <c r="H6" s="6" t="n">
        <v>85281151</v>
      </c>
      <c r="I6" s="6" t="n">
        <v>84537538</v>
      </c>
      <c r="J6" s="6" t="n">
        <v>89105562</v>
      </c>
      <c r="K6" s="6" t="n">
        <v>85722670</v>
      </c>
      <c r="L6" s="6" t="n">
        <v>20735202</v>
      </c>
    </row>
    <row r="7">
      <c r="A7" s="3" t="inlineStr">
        <is>
          <t>Earnings Per Share, Basic [Abstract]</t>
        </is>
      </c>
    </row>
    <row r="8">
      <c r="A8" s="4" t="inlineStr">
        <is>
          <t>Basic net income (loss) per share attributable to common stockholders (in dollars per share)</t>
        </is>
      </c>
      <c r="J8" s="9" t="n">
        <v>0.74</v>
      </c>
      <c r="K8" s="9" t="n">
        <v>0.54</v>
      </c>
      <c r="L8" s="9" t="n">
        <v>-0.41</v>
      </c>
    </row>
    <row r="9">
      <c r="A9" s="4" t="inlineStr">
        <is>
          <t>Basic net income (loss) per share (in dollars per share)</t>
        </is>
      </c>
      <c r="B9" s="9" t="n">
        <v>0.17</v>
      </c>
      <c r="C9" s="9" t="n">
        <v>0.19</v>
      </c>
      <c r="D9" s="9" t="n">
        <v>0.21</v>
      </c>
      <c r="E9" s="9" t="n">
        <v>0.17</v>
      </c>
      <c r="F9" s="9" t="n">
        <v>0.45</v>
      </c>
      <c r="G9" s="9" t="n">
        <v>0.06</v>
      </c>
      <c r="H9" s="9" t="n">
        <v>-0.01</v>
      </c>
      <c r="I9" s="9" t="n">
        <v>0.04</v>
      </c>
      <c r="J9" s="9" t="n">
        <v>0.74</v>
      </c>
      <c r="K9" s="9" t="n">
        <v>0.54</v>
      </c>
      <c r="L9" s="9" t="n">
        <v>-0.41</v>
      </c>
    </row>
    <row r="10">
      <c r="A10" s="3" t="inlineStr">
        <is>
          <t>Net Income (Loss) Available to Common Stockholders, Diluted [Abstract]</t>
        </is>
      </c>
    </row>
    <row r="11">
      <c r="A11" s="4" t="inlineStr">
        <is>
          <t>Net income (loss) - basic</t>
        </is>
      </c>
      <c r="J11" s="8" t="n">
        <v>65769</v>
      </c>
      <c r="K11" s="8" t="n">
        <v>46459</v>
      </c>
      <c r="L11" s="8" t="n">
        <v>-8569</v>
      </c>
    </row>
    <row r="12">
      <c r="A12" s="4" t="inlineStr">
        <is>
          <t>Diluted net income (loss)</t>
        </is>
      </c>
      <c r="J12" s="8" t="n">
        <v>65769</v>
      </c>
      <c r="K12" s="8" t="n">
        <v>46459</v>
      </c>
      <c r="L12" s="8" t="n">
        <v>-8569</v>
      </c>
    </row>
    <row r="13">
      <c r="A13" s="3" t="inlineStr">
        <is>
          <t>Weighted Average Number of Shares Outstanding, Diluted [Abstract]</t>
        </is>
      </c>
    </row>
    <row r="14">
      <c r="A14" s="4" t="inlineStr">
        <is>
          <t>Weighted-average shares used in computing basic net income (loss) per share (in shares)</t>
        </is>
      </c>
      <c r="B14" s="6" t="n">
        <v>90537077</v>
      </c>
      <c r="C14" s="6" t="n">
        <v>89571226</v>
      </c>
      <c r="D14" s="6" t="n">
        <v>88165158</v>
      </c>
      <c r="E14" s="6" t="n">
        <v>87404287</v>
      </c>
      <c r="F14" s="6" t="n">
        <v>86514619</v>
      </c>
      <c r="G14" s="6" t="n">
        <v>86265297</v>
      </c>
      <c r="H14" s="6" t="n">
        <v>85281151</v>
      </c>
      <c r="I14" s="6" t="n">
        <v>84537538</v>
      </c>
      <c r="J14" s="6" t="n">
        <v>89105562</v>
      </c>
      <c r="K14" s="6" t="n">
        <v>85722670</v>
      </c>
      <c r="L14" s="6" t="n">
        <v>20735202</v>
      </c>
    </row>
    <row r="15">
      <c r="A15" s="4" t="inlineStr">
        <is>
          <t>Effect of dilutive securities (in shares)</t>
        </is>
      </c>
      <c r="J15" s="6" t="n">
        <v>11252485</v>
      </c>
      <c r="K15" s="6" t="n">
        <v>13332856</v>
      </c>
    </row>
    <row r="16">
      <c r="A16" s="4" t="inlineStr">
        <is>
          <t>Weighted-average shares used in computing diluted net income (loss) per share (in shares)</t>
        </is>
      </c>
      <c r="B16" s="6" t="n">
        <v>100321297</v>
      </c>
      <c r="C16" s="6" t="n">
        <v>100370331</v>
      </c>
      <c r="D16" s="6" t="n">
        <v>99808085</v>
      </c>
      <c r="E16" s="6" t="n">
        <v>100106497</v>
      </c>
      <c r="F16" s="6" t="n">
        <v>99021233</v>
      </c>
      <c r="G16" s="6" t="n">
        <v>98969588</v>
      </c>
      <c r="H16" s="6" t="n">
        <v>85281151</v>
      </c>
      <c r="I16" s="6" t="n">
        <v>99665158</v>
      </c>
      <c r="J16" s="6" t="n">
        <v>100358047</v>
      </c>
      <c r="K16" s="6" t="n">
        <v>99055526</v>
      </c>
      <c r="L16" s="6" t="n">
        <v>20735202</v>
      </c>
    </row>
    <row r="17">
      <c r="A17" s="3" t="inlineStr">
        <is>
          <t>Earnings Per Share, Diluted [Abstract]</t>
        </is>
      </c>
    </row>
    <row r="18">
      <c r="A18" s="4" t="inlineStr">
        <is>
          <t>Diluted net income (loss) per share (in dollars per share)</t>
        </is>
      </c>
      <c r="B18" s="9" t="n">
        <v>0.15</v>
      </c>
      <c r="C18" s="9" t="n">
        <v>0.17</v>
      </c>
      <c r="D18" s="9" t="n">
        <v>0.19</v>
      </c>
      <c r="E18" s="9" t="n">
        <v>0.15</v>
      </c>
      <c r="F18" s="9" t="n">
        <v>0.39</v>
      </c>
      <c r="G18" s="9" t="n">
        <v>0.05</v>
      </c>
      <c r="H18" s="9" t="n">
        <v>-0.01</v>
      </c>
      <c r="I18" s="9" t="n">
        <v>0.04</v>
      </c>
      <c r="J18" s="9" t="n">
        <v>0.66</v>
      </c>
      <c r="K18" s="9" t="n">
        <v>0.47</v>
      </c>
      <c r="L18" s="9" t="n">
        <v>-0.4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ly 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in shares)</t>
        </is>
      </c>
      <c r="B4" s="6" t="n">
        <v>1748576</v>
      </c>
      <c r="C4" s="6" t="n">
        <v>769417</v>
      </c>
      <c r="D4" s="6" t="n">
        <v>13733323</v>
      </c>
    </row>
    <row r="5">
      <c r="A5" s="4" t="inlineStr">
        <is>
          <t>Stock Options</t>
        </is>
      </c>
    </row>
    <row r="6">
      <c r="A6" s="3" t="inlineStr">
        <is>
          <t>Antidilutive Securities Excluded from Computation of Earnings Per Share [Line Items]</t>
        </is>
      </c>
    </row>
    <row r="7">
      <c r="A7" s="4" t="inlineStr">
        <is>
          <t>Total (in shares)</t>
        </is>
      </c>
      <c r="B7" s="6" t="n">
        <v>1562029</v>
      </c>
      <c r="C7" s="6" t="n">
        <v>699233</v>
      </c>
      <c r="D7" s="6" t="n">
        <v>13610441</v>
      </c>
    </row>
    <row r="8">
      <c r="A8" s="4" t="inlineStr">
        <is>
          <t>Employee stock</t>
        </is>
      </c>
    </row>
    <row r="9">
      <c r="A9" s="3" t="inlineStr">
        <is>
          <t>Antidilutive Securities Excluded from Computation of Earnings Per Share [Line Items]</t>
        </is>
      </c>
    </row>
    <row r="10">
      <c r="A10" s="4" t="inlineStr">
        <is>
          <t>Total (in shares)</t>
        </is>
      </c>
      <c r="C10" s="6" t="n">
        <v>70184</v>
      </c>
    </row>
    <row r="11">
      <c r="A11" s="4" t="inlineStr">
        <is>
          <t>Warrants to purchase common stock</t>
        </is>
      </c>
    </row>
    <row r="12">
      <c r="A12" s="3" t="inlineStr">
        <is>
          <t>Antidilutive Securities Excluded from Computation of Earnings Per Share [Line Items]</t>
        </is>
      </c>
    </row>
    <row r="13">
      <c r="A13" s="4" t="inlineStr">
        <is>
          <t>Total (in shares)</t>
        </is>
      </c>
      <c r="D13" s="6" t="n">
        <v>122882</v>
      </c>
    </row>
    <row r="14">
      <c r="A14" s="4" t="inlineStr">
        <is>
          <t>Restricted Stock Units</t>
        </is>
      </c>
    </row>
    <row r="15">
      <c r="A15" s="3" t="inlineStr">
        <is>
          <t>Antidilutive Securities Excluded from Computation of Earnings Per Share [Line Items]</t>
        </is>
      </c>
    </row>
    <row r="16">
      <c r="A16" s="4" t="inlineStr">
        <is>
          <t>Total (in shares)</t>
        </is>
      </c>
      <c r="B16" s="6" t="n">
        <v>1865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expenses</t>
        </is>
      </c>
      <c r="B4" s="5" t="n">
        <v>0.9</v>
      </c>
      <c r="C4" s="5" t="n">
        <v>0.5</v>
      </c>
      <c r="D4" s="5" t="n">
        <v>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3:00:20Z</dcterms:created>
  <dcterms:modified xmlns:dcterms="http://purl.org/dc/terms/" xmlns:xsi="http://www.w3.org/2001/XMLSchema-instance" xsi:type="dcterms:W3CDTF">2022-03-01T13:00:20Z</dcterms:modified>
</cp:coreProperties>
</file>